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Supplemental Financial Informat" sheetId="9" r:id="rId9"/>
    <s:sheet name="Debt" sheetId="10" r:id="rId10"/>
    <s:sheet name="Income Taxes" sheetId="11" r:id="rId11"/>
    <s:sheet name="Guarantees, Commitments and Con" sheetId="12" r:id="rId12"/>
    <s:sheet name="Segment Information" sheetId="13" r:id="rId13"/>
    <s:sheet name="Business Combination" sheetId="14" r:id="rId14"/>
    <s:sheet name="Stockholders' Deficit" sheetId="15" r:id="rId15"/>
    <s:sheet name="Foreign Exchange Contracts" sheetId="16" r:id="rId16"/>
    <s:sheet name="Earnings Per Share" sheetId="17" r:id="rId17"/>
    <s:sheet name="Share Based Compensation" sheetId="18" r:id="rId18"/>
    <s:sheet name="Nature of Business and Basis 19" sheetId="19" r:id="rId19"/>
    <s:sheet name="Supplemental Financial Inform20" sheetId="20" r:id="rId20"/>
    <s:sheet name="Debt (Tables)" sheetId="21" r:id="rId21"/>
    <s:sheet name="Segment Information (Tables)" sheetId="22" r:id="rId22"/>
    <s:sheet name="Earnings Per Share (Tables)" sheetId="23" r:id="rId23"/>
    <s:sheet name="Share Based Compensation (Table" sheetId="24" r:id="rId24"/>
    <s:sheet name="Summary of Significant Accoun25" sheetId="25" r:id="rId25"/>
    <s:sheet name="Nature of Business and Basis 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Supplemental Financial Inform31" sheetId="31" r:id="rId31"/>
    <s:sheet name="Supplemental Financial Inform32" sheetId="32" r:id="rId32"/>
    <s:sheet name="Supplemental Financial Inform33" sheetId="33" r:id="rId33"/>
    <s:sheet name="Debt - Schedule of Long-term De" sheetId="34" r:id="rId34"/>
    <s:sheet name="Debt - Narrative (Details)" sheetId="35" r:id="rId35"/>
    <s:sheet name="Debt - Maturity Schedule (Detai" sheetId="36" r:id="rId36"/>
    <s:sheet name="Income Taxes (Details)" sheetId="37" r:id="rId37"/>
    <s:sheet name="Segment Information (Details)" sheetId="38" r:id="rId38"/>
    <s:sheet name="Segment Information - Reconcili" sheetId="39" r:id="rId39"/>
    <s:sheet name="Business Combination (Details)" sheetId="40" r:id="rId40"/>
    <s:sheet name="Stockholders' Deficit - Common " sheetId="41" r:id="rId41"/>
    <s:sheet name="Stockholders' Deficit - Warrant" sheetId="42" r:id="rId42"/>
    <s:sheet name="Foreign Exchange Contracts - Na" sheetId="43" r:id="rId43"/>
    <s:sheet name="Earnings Per Share Narrative (D" sheetId="44" r:id="rId44"/>
    <s:sheet name="Earnings Per Share Summary of B" sheetId="45" r:id="rId45"/>
    <s:sheet name="Earnings Per Share Summary of I" sheetId="46" r:id="rId46"/>
    <s:sheet name="Share Based Compensation - Rest" sheetId="47" r:id="rId47"/>
    <s:sheet name="Share Based Compensation - Stoc" sheetId="48" r:id="rId48"/>
    <s:sheet name="Share Based Compensation - Fair" sheetId="49" r:id="rId49"/>
    <s:sheet name="Share Based Compensation - Phan" sheetId="50" r:id="rId50"/>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Jul. 02, 2016</t>
  </si>
  <si>
    <t>Aug. 15, 2016</t>
  </si>
  <si>
    <t>Document and Entity Information [Abstract]</t>
  </si>
  <si>
    <t>Entity Registrant Name</t>
  </si>
  <si>
    <t>Blue Bird Corp</t>
  </si>
  <si>
    <t>Entity Central Index Key</t>
  </si>
  <si>
    <t>Current Fiscal Year End Date</t>
  </si>
  <si>
    <t>--10-01</t>
  </si>
  <si>
    <t>Entity Filer Category</t>
  </si>
  <si>
    <t>Smaller Reporting Company</t>
  </si>
  <si>
    <t>Document Type</t>
  </si>
  <si>
    <t>10-Q</t>
  </si>
  <si>
    <t>Document Period End Date</t>
  </si>
  <si>
    <t>Jul. 2,
		2016</t>
  </si>
  <si>
    <t>Document Fiscal Year Focus</t>
  </si>
  <si>
    <t>Document Fiscal Period Focus</t>
  </si>
  <si>
    <t>Q3</t>
  </si>
  <si>
    <t>Amendment Flag</t>
  </si>
  <si>
    <t>false</t>
  </si>
  <si>
    <t>Entity Common Stock, Shares Outstanding</t>
  </si>
  <si>
    <t>Condensed Consolidated Balance Sheets - USD ($) $ in Thousands</t>
  </si>
  <si>
    <t>Oct. 03, 2015</t>
  </si>
  <si>
    <t>Current assets</t>
  </si>
  <si>
    <t>Cash and cash equivalents</t>
  </si>
  <si>
    <t>Accounts receivable, net</t>
  </si>
  <si>
    <t>Inventories</t>
  </si>
  <si>
    <t>Other current assets</t>
  </si>
  <si>
    <t>Deferred tax asset</t>
  </si>
  <si>
    <t>Total current assets</t>
  </si>
  <si>
    <t>Property, plant and equipment, net</t>
  </si>
  <si>
    <t>Goodwill</t>
  </si>
  <si>
    <t>Intangible assets, net</t>
  </si>
  <si>
    <t>Equity investment in affiliate</t>
  </si>
  <si>
    <t>Other assets</t>
  </si>
  <si>
    <t>Total assets</t>
  </si>
  <si>
    <t>Current liabilities</t>
  </si>
  <si>
    <t>Accounts payable</t>
  </si>
  <si>
    <t>Accrued warranty costs—current portion</t>
  </si>
  <si>
    <t>Accrued expenses</t>
  </si>
  <si>
    <t>Deferred warranty income—current portion</t>
  </si>
  <si>
    <t>Other current liabilities</t>
  </si>
  <si>
    <t>Current portion of senior term debt</t>
  </si>
  <si>
    <t>Total current liabilities</t>
  </si>
  <si>
    <t>Long-term liabilities</t>
  </si>
  <si>
    <t>Long-term debt</t>
  </si>
  <si>
    <t>Accrued warranty costs</t>
  </si>
  <si>
    <t>Deferred warranty income</t>
  </si>
  <si>
    <t>Other liabilities</t>
  </si>
  <si>
    <t>Accrued pension liability</t>
  </si>
  <si>
    <t>Total long-term liabilities</t>
  </si>
  <si>
    <t>Guarantees, commitments and contingencies (Note 6)</t>
  </si>
  <si>
    <t xml:space="preserve"> </t>
  </si>
  <si>
    <t>Stockholder’s deficit</t>
  </si>
  <si>
    <t>Preferred stock, $0.0001 par value, 10,000,000 shares authorized 500,000 issued and liquidation preference of $50,000</t>
  </si>
  <si>
    <t>Common stock, $0.0001 par value, 100,000,000 shares authorized, 21,449,954 and 20,874,882 issued and outstanding at July 2, 2016 and October 3, 2015, respectively</t>
  </si>
  <si>
    <t>Additional paid-in capital</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Jul. 04, 2015</t>
  </si>
  <si>
    <t>Income Statement [Abstract]</t>
  </si>
  <si>
    <t>Net sales</t>
  </si>
  <si>
    <t>Cost of goods sold</t>
  </si>
  <si>
    <t>Gross profit</t>
  </si>
  <si>
    <t>Operating expenses</t>
  </si>
  <si>
    <t>Selling, general and administrative expenses</t>
  </si>
  <si>
    <t>Operating profit</t>
  </si>
  <si>
    <t>Interest expense</t>
  </si>
  <si>
    <t>Interest income</t>
  </si>
  <si>
    <t>Other income (expense), net</t>
  </si>
  <si>
    <t>(Loss) income before income taxes</t>
  </si>
  <si>
    <t>Income tax expense</t>
  </si>
  <si>
    <t>Equity in net income of non-consolidated affiliate</t>
  </si>
  <si>
    <t>Net (loss) income from continuing operations</t>
  </si>
  <si>
    <t>Loss from discontinued operations, net of tax</t>
  </si>
  <si>
    <t>Net (loss) income</t>
  </si>
  <si>
    <t>Defined benefit pension plan gain, net of tax expense of $419, $320, $1,257 and $959, respectively</t>
  </si>
  <si>
    <t>Cash flow hedge loss, net of tax benefit of $33, $0, $149 and $0, respectively</t>
  </si>
  <si>
    <t>Comprehensive (loss) income</t>
  </si>
  <si>
    <t>Net income (loss)</t>
  </si>
  <si>
    <t>Preferred stock dividend</t>
  </si>
  <si>
    <t>Net (loss) income available to common stockholders</t>
  </si>
  <si>
    <t>Earnings per share:</t>
  </si>
  <si>
    <t>Basic weighted average shares outstanding</t>
  </si>
  <si>
    <t>Basic earnings (loss) per share (in dollars per share)</t>
  </si>
  <si>
    <t>Diluted weighted average shares outstanding</t>
  </si>
  <si>
    <t>Diluted earnings (loss) per share (in dollars per share)</t>
  </si>
  <si>
    <t>Condensed Consolidated Statements of Operations and Comprehensive Income/(Loss) (Parentheticals) - USD ($) $ in Thousands</t>
  </si>
  <si>
    <t>Condensed Consolidated Statements of Cash Flows - USD ($) $ in Thousands</t>
  </si>
  <si>
    <t>Cash flows from operating activities</t>
  </si>
  <si>
    <t>Net loss</t>
  </si>
  <si>
    <t>Adjustments to reconcile net loss to net cash provided by (used in) continuing operations</t>
  </si>
  <si>
    <t>Depreciation and amortization</t>
  </si>
  <si>
    <t>Amortization of debt costs</t>
  </si>
  <si>
    <t>Share-based compensation</t>
  </si>
  <si>
    <t>Unfunded portion of Phantom Equity Plan</t>
  </si>
  <si>
    <t>Equity in net income of affiliate</t>
  </si>
  <si>
    <t>Loss on disposal of fixed assets</t>
  </si>
  <si>
    <t>Deferred taxes</t>
  </si>
  <si>
    <t>Provision for bad debt</t>
  </si>
  <si>
    <t>Amortization of deferred actuarial pension losses</t>
  </si>
  <si>
    <t>Changes in assets and liabilities:</t>
  </si>
  <si>
    <t>Accounts receivable</t>
  </si>
  <si>
    <t>Accrued expenses, pension and other liabilities</t>
  </si>
  <si>
    <t>Cash dividend from equity investment in affiliate</t>
  </si>
  <si>
    <t>Total adjustments</t>
  </si>
  <si>
    <t>Net cash provided by (used in) continuing operations</t>
  </si>
  <si>
    <t>Net cash used in discontinued operations</t>
  </si>
  <si>
    <t>Total cash provided by (used in) operating activities</t>
  </si>
  <si>
    <t>Cash flows from investing activities</t>
  </si>
  <si>
    <t>Cash paid for fixed assets</t>
  </si>
  <si>
    <t>Total cash used in investing activities</t>
  </si>
  <si>
    <t>Cash flows from financing activities</t>
  </si>
  <si>
    <t>Repayments under the senior term loan</t>
  </si>
  <si>
    <t>Cash paid for capital leases</t>
  </si>
  <si>
    <t>Cash paid for debt costs</t>
  </si>
  <si>
    <t>Contributions from former majority stockholder</t>
  </si>
  <si>
    <t>Payment of dividends on preferred stock</t>
  </si>
  <si>
    <t>Cash paid for employee taxes on vested restricted shares</t>
  </si>
  <si>
    <t>Total cash (used in) provided by financing activities</t>
  </si>
  <si>
    <t>Change in cash and cash equivalents</t>
  </si>
  <si>
    <t>Cash and cash equivalents at beginning of period</t>
  </si>
  <si>
    <t>Cash and cash equivalents at end of period</t>
  </si>
  <si>
    <t>Non-cash investing and financing activity</t>
  </si>
  <si>
    <t>Capital expenditures funded by capital lease borrowings</t>
  </si>
  <si>
    <t>Change in accounts payable for capital additions to property, plant and equipment</t>
  </si>
  <si>
    <t>Common stock dividend on Series A preferred stock (market value of common shares)</t>
  </si>
  <si>
    <t>Non-cash reverse merger activity</t>
  </si>
  <si>
    <t>Issuance of Common Stock</t>
  </si>
  <si>
    <t>Issuance of Series A Preferred Stock</t>
  </si>
  <si>
    <t>Shares assumed by legal acquirer</t>
  </si>
  <si>
    <t>Repurchase of Common Stock from Traxis</t>
  </si>
  <si>
    <t>Nature of Business and Basis of Presentation</t>
  </si>
  <si>
    <t>Organization, Consolidation and Presentation of Financial Statements [Abstract]</t>
  </si>
  <si>
    <t>1. Nature of Business and Basis of Presentation Nature of Business On February 24, 2015, Hennessy Capital Acquisition Corp. ("HCAC") consummated its business combination (the “Business Combination”), pursuant to which HCAC acquired all of the outstanding capital stock of School Bus Holdings, Inc. (“SBH”) from The Traxis Group B.V. (the “Seller” or "Traxis"). SBH operates its business of designing and manufacturing school buses through subsidiaries and under the Blue Bird Corporation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Upon consummation of the Business Combination, SBH became a wholly-owned subsidiary of Blue Bird Corporation and SBH’s direct and indirect subsidiaries became indirect subsidiaries of our parent corporation. Pursuant to, and subject to the terms of, a Purchase and Sale Agreement, dated as of May 26, 2016 (the “Purchase Agreement”), by and among Traxis, ASP BB Holdings LLC, a Delaware limited liability company (“ASP”), and the Company, Traxis agreed to sell and ASP agreed to purchase all of the 12,000,000 shares of common stock, par value $0.0001 (the “Common Stock”), of the Company owned by Traxis (the “Transaction Shares”). Subject to the terms and conditions set forth in the Purchase Agreement, ASP acquired 7,000,000 Transaction Shares at an initial closing on June 3, 2016 for an amount in cash equal to $10.10 per share and 5,000,000 Transaction Shares at a second closing on June 8, 2016 for an amount in cash equal to $11.00 per share, for an aggregate purchase price of $125.7 million . There were no proceeds to the Company from this transaction. The sale of Transaction Shares triggered a phantom equity compensation payment as further discussed in Note 12 . This payment was primarily funded by Traxis and not by the Company.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Fort Valley, Georgia. References in these notes to financial statements to “Blue Bird”, the “Company,” “we,” “our,” or “us” refer to Blue Bird Corporation and its wholly-owned subsidiaries, unless the context specifically indicates otherwise. Basis of Presentation The accompanying condensed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loss) income includes the Company’s share of net income in this entity. The difference between consolidation and the equity method impacts certain of the Company’s financial ratios because of the presentation of the detailed line items reported in the condensed consolidated financial statements for consolidated entities, compared to a two-line presentation of “Equity investment in affiliate” on the Consolidated Balance Sheets and “Equity in net income of non-consolidated affiliate” on the Consolidated Statements of Operations and Comprehensive Income (Loss). The third quarter 2015 presentation of Equity in net income of non-consolidated affiliate has been reclassified from the previous presentation to conform to the current year presentation. The previous presentation showed the amounts in the three and nine months ended July 4, 2015 net of tax expense of $0.2 million and $0.4 million , respectively. Those tax amounts are now included in "income tax expense" on our Consolidated Statement of Operations and Comprehensive Income (Loss).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6 there are a total of 52 weeks. For fiscal year 2016 the three and nine months ended were 13 weeks and 39 weeks, respectively. For fiscal year 2015 the three and nine months ended were 13 weeks and 40 weeks, respectively. In the opinion of management, all adjustments considered necessary for a fair statement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October 3, 2015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October 3, 2015 as set forth in the Company's 2015 Form 10-K filed on December 15, 2015.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Please see Note 11 for discussion of a revision to previously reported earnings per share.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si>
  <si>
    <t>Summary of Significant Accounting Policies and Recently Issued Accounting Standards</t>
  </si>
  <si>
    <t>Accounting Policies [Abstract]</t>
  </si>
  <si>
    <t>2. Summary of Significant Accounting Policies and Recently Issued Accounting Standards The Company’s significant accounting policies are described in the Company’s Form 10-K, filed with the SEC on December 15, 2015. Our senior management has reviewed these significant accounting policies and related disclosures and determined that there were no significant changes in our critical accounting policies in the nine months ended July 2, 2016 other than those described below. Derivative Instruments We utilize derivative instruments to manage certain exposures to changes in foreign currency exchange rates.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our Consolidated Statement of Operations in the line item that reflects the underlying exposure that was hedged. The exchange of cash, if any, associated with derivative transactions is classified in the Consolidated Statements of Cash Flows in the same category as the cash flows from the items subject to the economic hedging relationships. Recently Issued Accounting Standards ASU 2016-13 — In June 2016, the Financial Accounting Standards Board ("FASB") issued Accounting Standards Update (ASU) No. 2016-13, Financial Instruments - Credit Losses (Topic 326): Measurement of Credit Losses on Financial Instrument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The guidance is effective for fiscal years beginning after December 15, 2019 with early adoption permitted with fiscal years beginning after December 15, 2018 and is not expected to have a significant impact on the Company's financial position, results of operations, or disclosures. ASU 2016-12 &amp; 2016-10 — In May 2016, the FASB issued ASU No. 2016-12, Revenue from Contracts with Customers (Topic 606): Narrow-Scope Improvements and Practical Expedients, and in April 2016 issued ASU No. 2016-10, Revenue from Contracts with Customers (Topic 606): Identifying Performance Obligations and Licensing , both of which provide further clarification to be considered when implementing ASU 2014-09, Revenue from Contracts with Customers (Topic 606) . The ASUs are effective concurrently with ASU 2014-09, which is effective for the Company in fiscal 2019. The Company is currently evaluating the impact this guidance will have on the financial statements and related disclosures. ASU 2016-09 — In March 2016, the FASB issued ASU No. 2016-09, Compensation - Stock Compensation (Topic 718): Improvements to Employee Share-Based Payment Accounting, which simplifies the accounting for some aspects of share-based payment transactions, including the income tax treatment of excess tax benefits and deficiencies, forfeitures, classification of share-based awards as either equity or liabilities, and classification in the statement of cash flows for certain share-based transactions related to tax benefits and payments. ASU 2016-09 is effective for annual periods beginning after December 15, 2016 and interim periods within those annual periods, and early adoption is permitted. The Company has elected to early adopt ASU 2016-09 beginning with the second quarter ended April 2, 2016, resulting in windfall and shortfall taxes from vested awards to be recorded as income tax expense or benefit in the income statement as well as classified with income tax transactions in the operating section of the cash flow statement. Additionally, employee taxes paid on shares withheld for tax-withholding purposes were recognized as a financing activity in the cash flow statement. ASU 2015-17 — In November 2015, the FASB issued ASU No. 2015-17, Balance Sheet Classification of Deferred Taxes, which simplifies the presentation of deferred taxes by requiring deferred tax assets and liabilities to be classified as non-current on the balance sheet. The standard is effective for public companies for annual reporting periods beginning after December 15, 2016, and interim periods within those fiscal years. The guidance may be adopted prospectively or retrospectively and early adoption is permitted. At July 2, 2016 , the adoption of this ASU would result in the reclassification of approximately $7.4 million from current assets to non-current assets. Future impact will be driven by the composition of our deferred tax accounts.</t>
  </si>
  <si>
    <t>Supplemental Financial Information</t>
  </si>
  <si>
    <t>Condensed Financial Information [Abstract]</t>
  </si>
  <si>
    <t>3. Supplemental Financial Information Inventory The Company values inventories at the lower of cost or market value. The Company uses a standard costing methodology, which approximates cost on a first-in, first-out basis. The Company reviews the standard costs of raw materials, work-in-process and finished goods inventory on a periodic basis to ensure that its inventories approximate current actual costs. Manufacturing cost includes raw materials, direct labor and manufacturing overhead. The following table presents the components of inventory at the dates indicated: (in thousands of dollars) July 2, 2016 October 3, 2015 Raw materials $ 67,714 $ 43,471 Work in process 30,369 2,658 Finished goods 3,329 3,051 Total inventory $ 101,412 $ 49,180 Product Warranties The Company’s products are generally warranted against defects in material and workmanship for a period of one to five years . A provision for estimated warranty costs is recorded in the year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Loss). The current methodology to determine short-term extended warranty income reserve is based on twelve months of the remaining warranty value for each effective extended warranty at the balance sheet date. The following table reflects activity in accrued warranty cost (current and long-term portion combined) for the periods presented: Three Months Ended Nine Months Ended (in thousands of dollars) July 2, 2016 July 4, 2015 July 2, 2016 July 4, 2015 Balance at beginning of period $ 16,768 $ 15,262 $ 17,661 $ 15,559 Add current period accruals 3,691 3,014 7,195 6,936 Current period reductions of accrual (1,956 ) (1,993 ) (6,353 ) (6,212 ) Balance at end of period $ 18,503 $ 16,283 $ 18,503 $ 16,283 Extended Warranty Income The following table reflects activity in deferred warranty income, for the sale of extended warranties of two to five years , for the periods presented: Three Months Ended Nine Months Ended (in thousands of dollars) July 2, 2016 July 4, 2015 July 2, 2016 July 4, 2015 Balance at beginning of period $ 14,060 $ 12,340 $ 14,145 $ 12,003 Add current period deferred income 2,952 1,939 5,446 4,445 Current period recognition of income (1,261 ) (1,085 ) (3,840 ) (3,254 ) Balance at end of period $ 15,751 $ 13,194 $ 15,751 $ 13,194 Self-Insurance The following table reflects total accrued self-insurance liability, comprised of workers compensation and health insurance related claims, at the dates indicated: (in thousands of dollars) July 2, 2016 October 3, 2015 Current portion $ 3,444 $ 3,534 Long-term portion 2,884 2,786 Total accrued self-insurance $ 6,328 $ 6,320 The current and long term portions of the accrued self-insurance liability are reflected in accrued expenses and other liabilities, respectively, on the balance sheet. Shipping and Handling Revenues Shipping and handling revenues represent costs billed to customers and are presented as net sales. Shipping and handling costs incurred are included in cost of goods sold. Shipping and handling revenues were $6.2 million and $4.5 million for the three months ended July 2, 2016 and July 4, 2015 , respectively, and $11.5 million and $10.6 million for the nine months ended July 2, 2016 and July 4, 2015 , respectively. The related cost of goods sold was $5.7 million and $4.0 million for the three months ended July 2, 2016 and July 4, 2015 , respectively, and $10.1 million and $9.4 million for the nine months ended July 2, 2016 and July 4, 2015 , respectively. Pension Expense Components of net periodic pension benefit cost were as follows for the periods presented: Three Months Ended Nine Months Ended (in thousands of dollars) July 2, 2016 July 4, 2015 July 2, 2016 July 4, 2015 Interest cost $ 1,411 $ 1,426 $ 4,232 $ 4,280 Expected return on plan assets (1,528 ) (1,599 ) (4,584 ) (4,798 ) Amortization of prior loss 1,196 913 3,590 2,739 Net periodic benefit cost $ 1,079 $ 740 $ 3,238 $ 2,221 Amortization of prior loss, recognized in other comprehensive income 1,196 913 3,590 2,739 Total recognized in net periodic pension benefit cost and other comprehensive income $ (117 ) $ (173 ) $ (352 ) $ (518 ) Equity Investment in Affiliate The Company holds a 50% equity interest in Micro Bird Holdings, Inc. (“Micro Bird”), and accounts for Micro Bird under the equity method of accounting. The carrying amount of the equity method investment is adjusted for the Company’s proportionate share of net earnings and losses and any dividends received. At July 2, 2016 and October 3, 2015 , the Company had an investment of $11.6 million and $12.5 million , respectively. In the third quarter of 2016, Micro Bird paid a dividend to all common stockholders and the Company received $2.3 million as a result of this distribution, which was net of required withholding taxes. The dividend reduced the carrying value of our investment and is presented as a cash inflow in the operating section of our Condensed Consolidated Statement of Cash Flows. In recognizing the Company’s 50% portion of Micro Bird net income, the Company recorded $1.5 million and $1.0 million in Equity in net income of non-consolidated affiliate for the nine months ended July 2, 2016 and July 4, 2015 , respectively. Summarized unaudited financial information for these periods for Micro Bird is as follows: Nine Months Ended (in thousands of dollars) July 2, 2016 July 4, 2015 Revenues $ 64,931 $ 51,126 Gross profit 9,407 7,067 Operating income 4,273 3,162 Net income 3,034 2,385</t>
  </si>
  <si>
    <t>Debt</t>
  </si>
  <si>
    <t>Debt Disclosure [Abstract]</t>
  </si>
  <si>
    <t>4. Debt In June 2014, Blue Bird Body Company, a wholly-owned subsidiary of the Company, executed a $235.0 million six year senior term loan provided by Societe Generale (the “Senior Credit Facility”), which acts as the administrative agent, SG Americas Securities LLC, Macquarie Capital (USA) INC., and Fifth Third Bank as joint book runners and Joint Lead Arrangers. The Senior Credit Facility amortizes at 5% per annum payable quarterly which started on January 3, 2015. The interest rate on the Senior Credit Facility is an election of either base rate plus 450 basis points or LIBOR (floor of 1 point) plus 550 basis points, and was 6.5% at both July 2, 2016 and October 3, 2015 . Blue Bird also has access to a $60.0 million revolving senior credit facility provided by Societe Generale (the “Senior Revolving Credit Facility”), which acts as the administrative agent, SG Americas Securities LLC and Macquarie Capital (USA) INC. The Senior Revolving Credit Facility carries an elective interest rate of either the base rate plus 450 basis points or LIBOR plus 550 basis points.Blue Bird may request letters of credit through its Senior Revolving Credit Facility up to a $15.0 million sub limit. The commitment fee on unused amounts of the Senior Revolving Credit Facility is 0.5% . The Senior Credit Facility and the Senior Revolving Credit Facility were executed on June 27, 2014, amended on September 28, 2015, and further amended on June 6, 2016. The Senior Credit Facility has a six year term and the Senior Revolving Credit Facility originally had a five year term but was amended to a six year term in September 2015. The Senior Credit Facility was also amended in September 2015 to permit the Company to pay its preferred share dividends in cash, to permit the Company to tender cash for its existing warrants from available amounts (as further defined in the credit agreement), to amend the definition of consolidated EBITDA to allow an add back of third party expenses related to being a public company, to add Blue Bird Corporation as a guarantor, and to otherwise amend various restricted payment requirements. An amendment in June 2016 changed the definition of Sponsor, as defined in the Credit Agreement, contingent upon a change in control. With the June 2016 amendment, the Company incurred $1.1 million in lender fees which were capitalized to the debt and will be amortized to interest expense over the remaining life of the loan, resulting in an increase in the weighted-average annual effective interest rate. Debt consisted of the following at the dates indicated: (in thousands of dollars) July 2, 2016 October 3, 2015 2020 senior term loan, net of discount of $10,111 and $11,082, respectively $ 154,327 $ 187,168 Less: Current portion of long-term debt 11,750 11,750 Long-term debt, net of current portion $ 142,577 $ 175,418 At July 2, 2016 and October 3, 2015 , $164.4 million and $198.3 million , respectively, were outstanding on this indebtedness. On June 30, 2016, the Company made a voluntary $25.0 million prepayment of principal in addition to the regular payments due. At July 2, 2016 and October 3, 2015 , the Senior Credit Facility's weighted-average annual effective interest rate was 8.3% and 7.8% , respectively, which includes amortization of the discount and deferred charges. Our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No borrowings were outstanding on the Senior Revolving Credit Facility at July 2, 2016 ; however, since there were $5.1 million of Letters of Credit outstanding on July 2, 2016 , the Company would have been able to borrow $54.9 million on the revolving line of credit. Interest expense on all indebtedness was $4.0 million and $4.6 million for the three months ended July 2, 2016 and July 4, 2015 , respectively, and $12.7 million and $14.5 million for the nine months ended July 2, 2016 and July 4, 2015 , respectively. The schedules of remaining principal maturities for the Senior Credit Facility and the Senior Revolving Credit Facility for the next five fiscal years are as follows: (in thousands of dollars) Year Principal Payments 2016 2,938 2017 11,750 2018 11,750 2019 11,750 2020 126,250 Total remaining principal payments $ 164,438</t>
  </si>
  <si>
    <t>Income Taxes</t>
  </si>
  <si>
    <t>Income Tax Disclosure [Abstract]</t>
  </si>
  <si>
    <t>5. 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As a result of the Business Combination a change in the ownership of the Company occurred which, pursuant to the Internal Revenue Code, will limit on an annual basis the Company's ability to utilize its U.S. Federal NOLs and U.S. Federal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The effective tax rate for the three month period ended July 2, 2016 was (32.5)% , which differed from the statutory federal income tax rate of 35% , primarily from discrete items in the period, including interest and penalties on uncertain tax positions and a net tax shortfall from the vesting of share-based compensation awards pursuant to the adoption of ASU 2016-09 (refer to Note 2), which were partially offset by the benefit from current period operating losses. The effective tax rate for the three month period ended July 4, 2015 was 30.8% and differed from the statutory federal income tax rate of 35% , primarily as a result of the benefit from the domestic production activities deduction and partially offset by an uncertain tax position for state tax expense. The effective tax rate for the nine month period ended July 2, 2016 was (63.5)% and differed from the statutory federal income tax rate of 35% primarily from discrete items increasing tax expense in the year to date period, including a change in investor tax on our non-consolidated affiliate income, the application of tax credits claimed as offsets against our payroll tax liabilities, interest and penalties on uncertain tax positions, the vesting of share-based compensation awards pursuant to the adoption of ASU 2016-09 (refer to Note 2), partially offset by recording the impact of new tax legislation. These discrete items were partially offset by the benefit from current period operating losses. The effective tax rate for the nine month period ended July 4, 2015 was (0.4)% and differed from the statutory federal income tax rate of 35% primarily as a result of the benefit from the domestic production activities deduction, state tax items and other permanent items and offset in part by interest and penalties on uncertain tax positions and transaction costs. Of the total amount of gross unrecognized tax benefits at July 2, 2016 and October 3, 2015 , $6.4 million and $6.4 million , respectively, would affect the Company’s effective tax rate if realized. The Company’s liability arising from uncertain tax positions is recorded in other non-current liabilities in the Condensed Consolidated Balance Sheets. The Company recognizes accrued interest and penalties related to unrecognized tax benefits as income tax expense. The accrued interest and penalties for the nine months ended July 2, 2016 and July 4, 2015 , were $0.9 million and $0.8 million , respectively.</t>
  </si>
  <si>
    <t>Guarantees, Commitments and Contingencies</t>
  </si>
  <si>
    <t>Commitments and Contingencies Disclosure [Abstract]</t>
  </si>
  <si>
    <t>6. Guarantees, Commitments and Contingencies Litigation At July 2, 2016 ,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t>
  </si>
  <si>
    <t>Segment Information</t>
  </si>
  <si>
    <t>Segment Reporting [Abstract]</t>
  </si>
  <si>
    <t>7. Segment Information We manage our business in two operating segments, which are also our reportable segmen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periods presented: Net sales Three Months Ended Nine Months Ended (in thousands of dollars) July 2, 2016 July 4, 2015 July 2, 2016 July 4, 2015 Bus $ 309,432 $ 248,487 $ 604,832 $ 569,693 Parts 13,623 14,166 40,764 41,811 Segment net sales $ 323,055 $ 262,653 $ 645,596 $ 611,504 Gross profit Three Months Ended Nine Months Ended (in thousands of dollars) July 2, 2016 July 4, 2015 July 2, 2016 July 4, 2015 Bus $ 41,594 $ 31,670 $ 75,108 $ 63,915 Parts 5,214 4,992 15,567 15,255 Segment gross profit $ 46,808 $ 36,662 $ 90,675 $ 79,170 The following table is a reconciliation of segment gross profit to consolidated income (loss) before income taxes for the periods presented: Three Months Ended Nine Months Ended (in thousands of dollars) July 2, 2016 July 4, 2015 July 2, 2016 July 4, 2015 Segment gross profit $ 46,808 $ 36,662 $ 90,675 $ 79,170 Adjustments: Selling, general and administrative expenses (45,505 ) (17,404 ) (81,329 ) (66,813 ) Interest expense (4,040 ) (4,577 ) (12,736 ) (14,473 ) Interest income 7 5 118 39 Other income, net — (33 ) 16 — (Loss) income before income taxes $ (2,730 ) $ 14,653 $ (3,256 ) $ (2,077 ) Sales are attributable to geographic areas based on customer location and were as follows for the periods presented: Three Months Ended Nine Months Ended (in thousands of dollars) July 2, 2016 July 4, 2015 July 2, 2016 July 4, 2015 United States $ 298,532 $ 257,522 $ 591,549 $ 565,854 Canada 21,642 4,585 46,261 42,032 Rest of world 2,881 546 7,786 3,618 Total net sales $ 323,055 $ 262,653 $ 645,596 $ 611,504</t>
  </si>
  <si>
    <t>Business Combination</t>
  </si>
  <si>
    <t>Business Combinations [Abstract]</t>
  </si>
  <si>
    <t>8. Business Combination Background and Summary Blue Bird Corporation was originally formed in September 2013 as a special purpose acquisition company, or SPAC, under the name Hennessy Capital Acquisition Corp. (“HCAC” or “Hennessy Capital”) for the purpose of effecting a merger, capital stock exchange, asset acquisition, stock purchase, reorganization or similar business combination involving HCAC and one or more businesses. As a SPAC, HCAC was a shell (blank check) company that had no operations and whose purpose was to go public with the intention of merging with or acquiring a company with the proceeds of the SPAC’s initial public offering (IPO). Until the consummation of the Business Combination (as defined below), HCAC’s securities were traded on The NASDAQ Stock Market (“Nasdaq”) under the ticker symbols “HCAC,” “HCACU” and “HCACW”. On September 21, 2014, Hennessy Capital Partners I LLC (the “HCAC Sponsor”) signed a purchase agreement (the “Purchase Agreement”) with the The Traxis Group B.V. ("Seller") to acquire all outstanding stock of School Bus Holdings, Inc ("SBH"). The material terms and conditions of the Purchase Agreement were described in Hennessy Capital’s definitive proxy statement filed with the SEC on January 20, 2015, which was supplemented in additional proxy statement materials filed with the SEC on February 10, 2015. On February 24, 2015, HCAC consummated its business combination (the “Business Combination”), pursuant to which HCAC acquired all of the outstanding capital stock of SBH from the Seller. SBH operates its business of designing and manufacturing school buses through subsidiaries and under the “Blue Bird” name. In the Business Combination, the total purchase price was paid in a combination of cash ( $100 million ) and shares of HCAC’s Common Stock ( 12,000,000 shares valued at a total of $120 million ). In connection with the closing of the Business Combination, we changed our name from Hennessy Capital Acquisition Corp. to Blue Bird Corporation. The cash purchase price in the Business Combination was funded through amounts that remained in HCAC’s trust after the redemption of all shares that were offered for redemption pursuant to HCAC’s certificate of incorporation, together with $75 million of funds invested through private placements of Common Stock and Series A Convertible Preferred Stock that occurred simultaneously with the consummation of the Business Combination. Preferred Stock Subscription Agreement Pursuant to a preferred stock subscription agreement entered into in February 2015, an investor agreed to purchase from Hennessy Capital, concurrent with the consummation of the closing of the Business Combination, 400,000 shares of Series A Convertible Preferred Stock for gross proceeds of approximately $40 million , subject to a possible increase to up to 500,000 shares or approximately $50 million (the “PIPE Investment”). Also in February 2015, Hennessy Capital entered into a subscription agreement with four funds managed by Coliseum Capital Management, LLC (the “Common/Preferred Investor”) pursuant to which the Common/Preferred Investor agreed to purchase $25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or (iii) a combination thereof, and further agreed to purchase 100,000 shares of Series A Convertible Preferred Stock pursuant to a private placement for gross proceeds of approximately $10.0 million to occur concurrently with that of the Business Combination. Business Combination Approval and Consummation On February 23, 2015, the Business Combination was approved by Hennessy Capital’s stockholders. On February 24, 2015, the parties consummated the Business Combination. The total purchase price was paid in a combination of cash ( $100 million ) and shares of the registrant’s common stock ( 12,000,000 shares valued at a total of $120 million ). In connection with the closing of the Business Combination, the Company redeemed a total of 7,494,700 shares of its common stock pursuant to the terms of the Company’s amended and restated certificate of incorporation, resulting in a total cash payment from Hennessy Capital’s trust account to redeeming stockholders of $75 million . On February 24, 2015, at the closing of the Business Combination, the PIPE Investment investor purchased 400,000 shares of the Company’s Series A Convertible Preferred Stock from the Company for aggregate gross proceeds of approximately $40 million and the Common/Preferred Investor purchased 100,000 shares of the Company’s Series A Convertible Preferred Stock from the Company for aggregate gross proceeds of approximately $10 million . In addition, at the closing, the Company issued to another investor 102,750 shares referenced in the Purchase Agreement as “Utilization Fee Shares”, and the Common/Preferred Investor purchased 2,500,000 shares of the Company’s common stock from the Company for aggregate gross proceeds of $25 million . Registration Rights Agreement On February 24, 2015, the Company entered into a registration rights agreement with the Seller and other investors (the “Registration Rights Agreement”). The parties were granted registration rights that obligate Blue Bird Corporation to register for resale, among other shares, all or any portion of the shares of the Company’s capital stock that were issued by the Company in connection with the Business Combination (including the shares of common stock underlying the Series A Preferred Stock). Under the Registration Rights Agreement, the parties also hold “piggyback” registration rights exercisable at any time that allow them to include the shares of Blue Bird Corporation common stock that they own in any public offering of equity securities initiated by us (other than those public offerings pursuant to registration statements on forms that do not permit registration for resale by them). The “piggyback” registration rights are subject to proportional cutbacks based on the manner of such offering and the identity of the party initiating such offering. Blue Bird Corporation will pay all expenses incidental to its obligations under the Registration Rights Agreement, including any underwriting discounts and commissions payable by the parties to that agreement in connection with the sale of their shares under the Registration Rights Agreement.</t>
  </si>
  <si>
    <t>Stockholders' Deficit</t>
  </si>
  <si>
    <t>Equity [Abstract]</t>
  </si>
  <si>
    <t>9. Stockholders’ Deficit Authorized and Outstanding Stock Our charter authorizes the issuance of 110 million shares, consisting of 100 million shares of common stock, $ 0.0001 par value per share, and 10 million shares of preferred stock, $ 0.0001 par value, 2 million of which have been designated as Series A Convertible Preferred Stock (“Preferred” or "Convertible Preferred Stock") and the remaining 8 million of which are undesignated. The outstanding shares of our Series A Convertible Preferred Stock and common stock are duly authorized, validly issued, fully paid and non-assessable. Common Stock On February 24, 2015, we sold 2,500,000 shares of common stock at $10.00 per share in a private placement. Proceeds from the sale were part of the consideration received by our majority owner as part of a recapitalization and reverse acquisition completed in the Business Combination. We also issued (i) 12,000,000 shares of common stock to the Seller upon consummation of the Business Combination, and (ii) 102,750 shares of common stock as a utilization fee to another investor. Please see Note 8 for a further discussion of these transactions. Convertible Preferred Stock By the filing of a Certificate of Designations (the “Certificate of Designations”) on February 24, 2015, we have designated 2.0 million shares of preferred stock as Series A Convertible Preferred Stock and, on February 24, 2015, we issued 500,000 shares of such series. Proceeds from the sale were part of the consideration received by our majority owner as part of a recapitalization and reverse acquisition completed in the Business Combination. Please see Note 8 for a further discussion of the transaction. Each share of Series A Convertible Preferred Stock is convertible, at the holder’s option at any time, initially into 8.6 shares of our common stock (which is equivalent to an initial conversion price of approximately $11.59 per share), subject to specified adjustments as set forth in the Certificate of Designations. A Fundamental Change, as defined in the Certificate of Designations, was triggered on June 8, 2016 in connection with the Second Closing of the Transaction Shares which allowed the preferred holders to convert on an adjusted basis for a designated conversion period. None of the Preferred shareholders elected to convert within the designated conversion period. In addition, beginning on or after the third anniversary of the initial issuance date, we have the right, at our option, to cause all outstanding shares of the Series A Convertible Preferred Stock to be automatically converted into shares of common stock under certain circumstances and, if our Company undergoes certain fundamental changes, the Series A Convertible Preferred Stock will automatically be converted into common stock on the effective date of such fundamental change. Holders of Series A Convertible Preferred Stock are entitled to receive when, as and if declared by the Board, dividends which are payable at a rate of 7.625% per annum. Unless prohibited by applicable law, the Board shall not fail to declare such dividends on the Series A Convertible Preferred Stock. Dividends accrue for all fiscal periods the Series A Convertible Preferred Stock is outstanding. The dividends are payable in cash, common shares, preferred shares, or any combination thereof. The form of dividend payment is in the sole discretion of the Company. During 2016, we issued a common stock dividend totaling 95,934 shares of common in the first quarter and paid cash dividends in our second and third fiscal quarters to the holders of our Series A Convertible Preferred Stock. As we are in an accumulated deficit position, we reduce Additional paid-in capital for dividend payments made in shares of common stock at the same amount that we record Additional paid-in capital for the issuance of the common stock, which results in no net change to our Stockholders' Deficit. The fair value of all dividends are reflected as deductions from net loss to calculate net loss available to common stockholders in our Condensed Consolidated Statement of Operations. In the event of any liquidation, winding-up or dissolution of the Company, whether voluntary or involuntary, each holder of shares of Series A Convertible Preferred Stock shall be entitled to receive and to be paid out of the assets of the Company available for distribution to its stockholders the Liquidation Preference ( $100.00 per share) plus all accumulated and unpaid dividends in respect of the Series A Convertible Preferred Stock (whether or not declared) to the date fixed for liquidation, winding-up or dissolution in preference to the holders of, and before any payment or distribution is made, on any other class of stock. Warrants At July 2, 2016, there were a total of 11,500,000 warrants outstanding. Public Warrants The Company has issued warrants to purchase its common stock which were originally issued as part of units in Hennessy Capital’s initial public offering (the “Public Warrants”). Each Public Warrant entitles the registered holder to purchase one-half of one share of our common stock at a price of $5.75 per one-half of one share ( $11.50 per whole share), subject to adjustment. Public Warrants may be exercised only for a whole number of shares of our Common Stock. No fractional shares will be issued upon exercise of the Public Warrants. The Public Warrants will expire on February 24, 2020, five years after the completion of the Business Combination, or earlier upon redemption or liquidation. We may call the Public Warrants for redemption if, and only if, the reported last sale price of our common stock equals or exceeds $24.00 per share for any 20 trading days within a 30 -trading day period ending on the third trading day prior to the date we send the notice of redemption to the Warrant holders. The Public Warrants are listed on the OTCQB market under the symbol "BLBDW." Placement Warrants The Company issued warrants to purchase its common stock in connection with a private placement which occurred concurrently with Hennessy Capital’s initial public offering (the “Placement Warrants”). The Placement Warrants are identical to the Public Warrants sold in the initial public offering, except that, if held by the HCAC Sponsor or its permitted assignees, they (a) may be exercised for cash or on a cashless basis; and (b) are not subject to being called for redemption. Each such warrant entitles the holder to purchase one-half of one share of our Common Stock at a price of $5.75 per one-half of one share ( $11.50 per whole share), subject to adjustment.</t>
  </si>
  <si>
    <t>Foreign Exchange Contracts</t>
  </si>
  <si>
    <t>Derivative Instruments and Hedging Activities Disclosure [Abstract]</t>
  </si>
  <si>
    <t>10. Foreign Exchange Contracts During the second quarter of fiscal 2016, we entered into a foreign exchange swap as an economic hedge of anticipated cash flows denominated in Canadian Dollars. The contract was entered into to protect against the risk that the eventual cash flows resulting from certain transactions would be affected by changes in exchange rates between the U.S. Dollar and the Canadian Dollar. The notional amount of the swap entered into was $10.8 million , and it matures on January 31, 2017. The foreign exchange contract qualifies for hedge accounting and has been designated as a cash flow hedge with the effective portion of the gain or loss on the derivative instrument recorded in other comprehensive income until the underlying transaction occurs. Once the anticipated transaction occurs, the gain or loss on the swap is recorded in current period earnings on the Consolidated Statements of Operations and Comprehensive Income (Loss). The fair value of the foreign exchange contract is based on the forward contract rate, which classifies as a Level 2 fair value measurement. At July 2, 2016 , the fair value of the foreign exchange contract was $(0.4) million and is included in "other current liabilities" on the Consolidated Balance Sheet. The loss recorded through accumulated other comprehensive income was $(0.1) million and $(0.4) million for the three and nine months ended July 2, 2016 , respectively.</t>
  </si>
  <si>
    <t>Earnings Per Share</t>
  </si>
  <si>
    <t>Earnings Per Share [Abstract]</t>
  </si>
  <si>
    <t xml:space="preserve">11. Earnings Per Share We incurred a net loss for the three and nine months ended July 2, 2016 and the nine months ended July 4, 2015. As a result, basic and diluted shares outstanding are equal to each other for those periods due to the exclusion of potentially dilutive shares from the calculation of earnings per share as the effect would be anti-dilutive. For the three and nine months ended July 2, 2016, potentially dilutive shares excluded from the calculation were 4,417,141 and 4,356,032 , respectively, and 4,314,064 for the nine months ended July 4, 2015. The following table presents the earnings per share computation for the period presented when there are dilutive shares: Three Months Ended (in thousands except for share data) July 4, 2015 Numerator: Net income $ 10,683 Less: convertible preferred stock dividend 1,027 Net income available to common stockholders $ 9,656 Basic net income per share computation: Net income available to common stockholders $ 9,656 Weighted average common shares outstanding 20,712,860 Basic net income per share $ 0.47 Diluted net income per share computation: Net income $ 10,683 Weighted average common shares outstanding 20,712,860 Weighted average dilutive securities, convertible preferred stock 4,314,064 Weighted average dilutive securities, restricted stock 10 Weighted average dilutive securities, warrants 358,950 Weighted average shares and dilutive potential common shares 25,385,884 Diluted net income per share $ 0.42 Immaterial Correction of Earnings Per Share In connection with the preparation of the consolidated financial statements for the three and six months ended April 2, 2016, an error in the computation and disclosure of basic and diluted earnings per share was identified. Per ASC 260-10-45-11, income per share available to common stockholders shall be computed by deducting both the dividends declared in the period on preferred stock and the dividends accumulated for the period on cumulative preferred stock from income from continuing operations and from net income. The error resulted from not deducting the amount of cumulative dividends earned, on an accrual basis, by preferred stockholders in the second quarter of 2015 and adjusting for the rollover impact, if any, of cumulative dividends earned in the subsequent periods through the end of fiscal 2015. We evaluated the materiality of the error in accordance with SEC Staff Accounting Bulletin No. 99, Materiality , SEC Staff Accounting Bulletin No. 108, Considering the Effects of Prior Year Misstatements When Quantifying Misstatements in Current Year Financial Statements , and Accounting Standards Codification 250, Accounting for Changes and Error Corrections , and concluded the error was immaterial to all prior periods impacted. While the adjustments were immaterial, as previously disclosed, the Company has elected to revise its previously reported basic and diluted earnings per share for the comparable periods in fiscal 2015 as presented in the following table: July 4, 2015 Three Months Ended Nine Months Ended (in thousands except for share data) Previous Adjustment Corrected Previous Adjustment Corrected Net income (loss) $ 10,683 $ — $ 10,683 $ (1,040 ) $ — $ (1,040 ) Preferred stock dividend 1,239 (212 ) 1,027 1,239 201 1,440 Net income (loss) available to common shareholders 9,444 212 9,656 (2,279 ) (201 ) (2,480 ) Basic earnings (loss) per share 0.46 0.01 0.47 (0.11 ) (0.01 ) (0.12 ) Diluted earnings (loss) per share $ 0.42 $ — $ 0.42 $ (0.11 ) $ (0.01 ) $ (0.12 ) </t>
  </si>
  <si>
    <t>Share Based Compensation</t>
  </si>
  <si>
    <t>Disclosure of Compensation Related Costs, Share-based Payments [Abstract]</t>
  </si>
  <si>
    <t>12. Share-Based Compensation All outstanding share-based compensation awards vested upon the change in control which took place on June 8, 2016. Concurrent with the change in control, certain awards not considered as granted under GAAP due to 2017 and 2018 performance criteria which had not been established, were granted and immediately vested with the change in control. Refer to Note 1 for more information on the change in control. Restricted Stock Awards The following table summarizes the Company's restricted stock ("RSAs") and restricted stock units ("RSUs") award activity for the period presented: Nine Months Ended Restricted Stock Activity Number of Shares Weighted-Average Grant Date Fair Value Balance, beginning of period 521,707 $ 13.18 Granted 245,793 10.82 Vested (767,500 ) 12.43 Balance, end of period — $ — Compensation expense, recognized in selling, general and administrative expenses on consolidated statements of operations, for the restricted stock awards was $8.7 million for the nine months ended July 2, 2016 . At July 2, 2016 , there was no unrecognized compensation cost related to RSA and RSU awards. Stock Option Awards The following table summarizes the Company's stock option activity for the period presented: Nine Months Ended Stock Option Award Activity Number of Options Weighted Average Exercise Price per Share ($) Weighted Average Contractual Remaining Term (Years) Aggregate Intrinsic Value ($000) Outstanding options, beginning of period 1,004,000 $ 10.05 9.48 $ 197 Granted 143,754 10.27 9.47 234 Outstanding options, end of period (1) 1,147,754 10.08 8.82 1,959 Fully vested and exercisable options, end of period 1,147,754 $ 10.08 8.82 $ 1,959 (1) There were no stock option forfeitures or exercises during the nine months ended July 2, 2016 . Compensation expense, recognized in selling, general and administrative expenses on consolidated statements of operations, for stock option awards was $4.0 million for the nine months ended July 2, 2016 . At July 2, 2016 , there was no unrecognized compensation cost related to stock option awards. The weighted-average grant date fair value of an option award granted during the nine months ended July 2, 2016 was $4.03 . The fair value of each option award on the grant date was estimated using the Black-Scholes option pricing model with the following assumptions: Dividend Yield 0 % Risk-Free Interest Rate 1.7 % Expected Volatility 34.0 % Expected Term (Years) 4.7 Phantom Award In June 2016, in conjunction with the change in control of the Company's major stockholder, Phantom Award Plan participants earned $17.1 million in compensation which was expensed during the nine month period ended July 2, 2016, of which the participants were paid $15.8 million and was primarily funded by a $15.6 million contribution from our former major stockholder. The additional $1.4 million remains due but unpaid and will also be funded by a contribution from our former majority stockholder.</t>
  </si>
  <si>
    <t>Nature of Business and Basis of Presentation (Policies)</t>
  </si>
  <si>
    <t>Basis of Presentation</t>
  </si>
  <si>
    <t>Basis of Presentation The accompanying condensed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loss) income includes the Company’s share of net income in this entity. The difference between consolidation and the equity method impacts certain of the Company’s financial ratios because of the presentation of the detailed line items reported in the condensed consolidated financial statements for consolidated entities, compared to a two-line presentation of “Equity investment in affiliate” on the Consolidated Balance Sheets and “Equity in net income of non-consolidated affiliate” on the Consolidated Statements of Operations and Comprehensive Income (Loss). The third quarter 2015 presentation of Equity in net income of non-consolidated affiliate has been reclassified from the previous presentation to conform to the current year presentation. The previous presentation showed the amounts in the three and nine months ended July 4, 2015 net of tax expense of $0.2 million and $0.4 million , respectively. Those tax amounts are now included in "income tax expense" on our Consolidated Statement of Operations and Comprehensive Income (Loss).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6 there are a total of 52 weeks. For fiscal year 2016 the three and nine months ended were 13 weeks and 39 weeks, respectively. For fiscal year 2015 the three and nine months ended were 13 weeks and 40 weeks, respectively. In the opinion of management, all adjustments considered necessary for a fair statement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October 3, 2015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October 3, 2015 as set forth in the Company's 2015 Form 10-K filed on December 15, 2015.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Derivative Instruments</t>
  </si>
  <si>
    <t>Derivative Instruments We utilize derivative instruments to manage certain exposures to changes in foreign currency exchange rates.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our Consolidated Statement of Operations in the line item that reflects the underlying exposure that was hedged. The exchange of cash, if any, associated with derivative transactions is classified in the Consolidated Statements of Cash Flows in the same category as the cash flows from the items subject to the economic hedging relationships.</t>
  </si>
  <si>
    <t>Recently Issued Accounting Standards</t>
  </si>
  <si>
    <t>Recently Issued Accounting Standards ASU 2016-13 — In June 2016, the Financial Accounting Standards Board ("FASB") issued Accounting Standards Update (ASU) No. 2016-13, Financial Instruments - Credit Losses (Topic 326): Measurement of Credit Losses on Financial Instrument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The guidance is effective for fiscal years beginning after December 15, 2019 with early adoption permitted with fiscal years beginning after December 15, 2018 and is not expected to have a significant impact on the Company's financial position, results of operations, or disclosures. ASU 2016-12 &amp; 2016-10 — In May 2016, the FASB issued ASU No. 2016-12, Revenue from Contracts with Customers (Topic 606): Narrow-Scope Improvements and Practical Expedients, and in April 2016 issued ASU No. 2016-10, Revenue from Contracts with Customers (Topic 606): Identifying Performance Obligations and Licensing , both of which provide further clarification to be considered when implementing ASU 2014-09, Revenue from Contracts with Customers (Topic 606) . The ASUs are effective concurrently with ASU 2014-09, which is effective for the Company in fiscal 2019. The Company is currently evaluating the impact this guidance will have on the financial statements and related disclosures. ASU 2016-09 — In March 2016, the FASB issued ASU No. 2016-09, Compensation - Stock Compensation (Topic 718): Improvements to Employee Share-Based Payment Accounting, which simplifies the accounting for some aspects of share-based payment transactions, including the income tax treatment of excess tax benefits and deficiencies, forfeitures, classification of share-based awards as either equity or liabilities, and classification in the statement of cash flows for certain share-based transactions related to tax benefits and payments. ASU 2016-09 is effective for annual periods beginning after December 15, 2016 and interim periods within those annual periods, and early adoption is permitted. The Company has elected to early adopt ASU 2016-09 beginning with the second quarter ended April 2, 2016, resulting in windfall and shortfall taxes from vested awards to be recorded as income tax expense or benefit in the income statement as well as classified with income tax transactions in the operating section of the cash flow statement. Additionally, employee taxes paid on shares withheld for tax-withholding purposes were recognized as a financing activity in the cash flow statement. ASU 2015-17 — In November 2015, the FASB issued ASU No. 2015-17, Balance Sheet Classification of Deferred Taxes, which simplifies the presentation of deferred taxes by requiring deferred tax assets and liabilities to be classified as non-current on the balance sheet. The standard is effective for public companies for annual reporting periods beginning after December 15, 2016, and interim periods within those fiscal years. The guidance may be adopted prospectively or retrospectively and early adoption is permitted. At July 2, 2016 , the adoption of this ASU would result in the reclassification of approximately $7.4 million from current assets to non-current assets. Future impact will be driven by the composition of our deferred tax accounts.</t>
  </si>
  <si>
    <t>Supplemental Financial Information (Tables)</t>
  </si>
  <si>
    <t>Schedule of Inventory, Current</t>
  </si>
  <si>
    <t>Manufacturing cost includes raw materials, direct labor and manufacturing overhead. The following table presents the components of inventory at the dates indicated: (in thousands of dollars) July 2, 2016 October 3, 2015 Raw materials $ 67,714 $ 43,471 Work in process 30,369 2,658 Finished goods 3,329 3,051 Total inventory $ 101,412 $ 49,180</t>
  </si>
  <si>
    <t>Schedule of Product Warranty Liability</t>
  </si>
  <si>
    <t>The following table reflects activity in accrued warranty cost (current and long-term portion combined) for the periods presented: Three Months Ended Nine Months Ended (in thousands of dollars) July 2, 2016 July 4, 2015 July 2, 2016 July 4, 2015 Balance at beginning of period $ 16,768 $ 15,262 $ 17,661 $ 15,559 Add current period accruals 3,691 3,014 7,195 6,936 Current period reductions of accrual (1,956 ) (1,993 ) (6,353 ) (6,212 ) Balance at end of period $ 18,503 $ 16,283 $ 18,503 $ 16,283 Extended Warranty Income The following table reflects activity in deferred warranty income, for the sale of extended warranties of two to five years , for the periods presented: Three Months Ended Nine Months Ended (in thousands of dollars) July 2, 2016 July 4, 2015 July 2, 2016 July 4, 2015 Balance at beginning of period $ 14,060 $ 12,340 $ 14,145 $ 12,003 Add current period deferred income 2,952 1,939 5,446 4,445 Current period recognition of income (1,261 ) (1,085 ) (3,840 ) (3,254 ) Balance at end of period $ 15,751 $ 13,194 $ 15,751 $ 13,194</t>
  </si>
  <si>
    <t>Schedule of Self Insurance Reserve</t>
  </si>
  <si>
    <t>The following table reflects total accrued self-insurance liability, comprised of workers compensation and health insurance related claims, at the dates indicated: (in thousands of dollars) July 2, 2016 October 3, 2015 Current portion $ 3,444 $ 3,534 Long-term portion 2,884 2,786 Total accrued self-insurance $ 6,328 $ 6,320</t>
  </si>
  <si>
    <t>Schedule of Defined Benefit Plans Disclosures</t>
  </si>
  <si>
    <t>Components of net periodic pension benefit cost were as follows for the periods presented: Three Months Ended Nine Months Ended (in thousands of dollars) July 2, 2016 July 4, 2015 July 2, 2016 July 4, 2015 Interest cost $ 1,411 $ 1,426 $ 4,232 $ 4,280 Expected return on plan assets (1,528 ) (1,599 ) (4,584 ) (4,798 ) Amortization of prior loss 1,196 913 3,590 2,739 Net periodic benefit cost $ 1,079 $ 740 $ 3,238 $ 2,221 Amortization of prior loss, recognized in other comprehensive income 1,196 913 3,590 2,739 Total recognized in net periodic pension benefit cost and other comprehensive income $ (117 ) $ (173 ) $ (352 ) $ (518 )</t>
  </si>
  <si>
    <t>Equity Method Investments</t>
  </si>
  <si>
    <t>Summarized unaudited financial information for these periods for Micro Bird is as follows: Nine Months Ended (in thousands of dollars) July 2, 2016 July 4, 2015 Revenues $ 64,931 $ 51,126 Gross profit 9,407 7,067 Operating income 4,273 3,162 Net income 3,034 2,385</t>
  </si>
  <si>
    <t>Debt (Tables)</t>
  </si>
  <si>
    <t>Schedule of Long-term Debt Instruments</t>
  </si>
  <si>
    <t>Debt consisted of the following at the dates indicated: (in thousands of dollars) July 2, 2016 October 3, 2015 2020 senior term loan, net of discount of $10,111 and $11,082, respectively $ 154,327 $ 187,168 Less: Current portion of long-term debt 11,750 11,750 Long-term debt, net of current portion $ 142,577 $ 175,418</t>
  </si>
  <si>
    <t>Schedule of Maturities of Long-term Debt</t>
  </si>
  <si>
    <t>The schedules of remaining principal maturities for the Senior Credit Facility and the Senior Revolving Credit Facility for the next five fiscal years are as follows: (in thousands of dollars) Year Principal Payments 2016 2,938 2017 11,750 2018 11,750 2019 11,750 2020 126,250 Total remaining principal payments $ 164,438</t>
  </si>
  <si>
    <t>Segment Information (Tables)</t>
  </si>
  <si>
    <t>Schedule of Segment Reporting Information, by Segment</t>
  </si>
  <si>
    <t>The tables below present segment net sales and gross profit for the periods presented: Net sales Three Months Ended Nine Months Ended (in thousands of dollars) July 2, 2016 July 4, 2015 July 2, 2016 July 4, 2015 Bus $ 309,432 $ 248,487 $ 604,832 $ 569,693 Parts 13,623 14,166 40,764 41,811 Segment net sales $ 323,055 $ 262,653 $ 645,596 $ 611,504 Gross profit Three Months Ended Nine Months Ended (in thousands of dollars) July 2, 2016 July 4, 2015 July 2, 2016 July 4, 2015 Bus $ 41,594 $ 31,670 $ 75,108 $ 63,915 Parts 5,214 4,992 15,567 15,255 Segment gross profit $ 46,808 $ 36,662 $ 90,675 $ 79,170</t>
  </si>
  <si>
    <t>Reconciliation of Operating Profit (Loss) from Segments to Consolidated</t>
  </si>
  <si>
    <t>The following table is a reconciliation of segment gross profit to consolidated income (loss) before income taxes for the periods presented: Three Months Ended Nine Months Ended (in thousands of dollars) July 2, 2016 July 4, 2015 July 2, 2016 July 4, 2015 Segment gross profit $ 46,808 $ 36,662 $ 90,675 $ 79,170 Adjustments: Selling, general and administrative expenses (45,505 ) (17,404 ) (81,329 ) (66,813 ) Interest expense (4,040 ) (4,577 ) (12,736 ) (14,473 ) Interest income 7 5 118 39 Other income, net — (33 ) 16 — (Loss) income before income taxes $ (2,730 ) $ 14,653 $ (3,256 ) $ (2,077 )</t>
  </si>
  <si>
    <t>Revenue from External Customers by Geographic Areas</t>
  </si>
  <si>
    <t>Sales are attributable to geographic areas based on customer location and were as follows for the periods presented: Three Months Ended Nine Months Ended (in thousands of dollars) July 2, 2016 July 4, 2015 July 2, 2016 July 4, 2015 United States $ 298,532 $ 257,522 $ 591,549 $ 565,854 Canada 21,642 4,585 46,261 42,032 Rest of world 2,881 546 7,786 3,618 Total net sales $ 323,055 $ 262,653 $ 645,596 $ 611,504</t>
  </si>
  <si>
    <t>Earnings Per Share (Tables)</t>
  </si>
  <si>
    <t>Schedule of Earnings Per Share, Basic and Diluted</t>
  </si>
  <si>
    <t>The following table presents the earnings per share computation for the period presented when there are dilutive shares: Three Months Ended (in thousands except for share data) July 4, 2015 Numerator: Net income $ 10,683 Less: convertible preferred stock dividend 1,027 Net income available to common stockholders $ 9,656 Basic net income per share computation: Net income available to common stockholders $ 9,656 Weighted average common shares outstanding 20,712,860 Basic net income per share $ 0.47 Diluted net income per share computation: Net income $ 10,683 Weighted average common shares outstanding 20,712,860 Weighted average dilutive securities, convertible preferred stock 4,314,064 Weighted average dilutive securities, restricted stock 10 Weighted average dilutive securities, warrants 358,950 Weighted average shares and dilutive potential common shares 25,385,884 Diluted net income per share $ 0.42</t>
  </si>
  <si>
    <t>Schedule of Error Corrections and Prior Period Adjustments</t>
  </si>
  <si>
    <t xml:space="preserve">While the adjustments were immaterial, as previously disclosed, the Company has elected to revise its previously reported basic and diluted earnings per share for the comparable periods in fiscal 2015 as presented in the following table: July 4, 2015 Three Months Ended Nine Months Ended (in thousands except for share data) Previous Adjustment Corrected Previous Adjustment Corrected Net income (loss) $ 10,683 $ — $ 10,683 $ (1,040 ) $ — $ (1,040 ) Preferred stock dividend 1,239 (212 ) 1,027 1,239 201 1,440 Net income (loss) available to common shareholders 9,444 212 9,656 (2,279 ) (201 ) (2,480 ) Basic earnings (loss) per share 0.46 0.01 0.47 (0.11 ) (0.01 ) (0.12 ) Diluted earnings (loss) per share $ 0.42 $ — $ 0.42 $ (0.11 ) $ (0.01 ) $ (0.12 ) </t>
  </si>
  <si>
    <t>Share Based Compensation (Tables)</t>
  </si>
  <si>
    <t>Schedule of Share-based Compensation, Restricted Stock and Restricted Stock Units Activity</t>
  </si>
  <si>
    <t>The following table summarizes the Company's restricted stock ("RSAs") and restricted stock units ("RSUs") award activity for the period presented: Nine Months Ended Restricted Stock Activity Number of Shares Weighted-Average Grant Date Fair Value Balance, beginning of period 521,707 $ 13.18 Granted 245,793 10.82 Vested (767,500 ) 12.43 Balance, end of period — $ —</t>
  </si>
  <si>
    <t>Schedule of Share-based Compensation, Stock Options, Activity</t>
  </si>
  <si>
    <t>The following table summarizes the Company's stock option activity for the period presented: Nine Months Ended Stock Option Award Activity Number of Options Weighted Average Exercise Price per Share ($) Weighted Average Contractual Remaining Term (Years) Aggregate Intrinsic Value ($000) Outstanding options, beginning of period 1,004,000 $ 10.05 9.48 $ 197 Granted 143,754 10.27 9.47 234 Outstanding options, end of period (1) 1,147,754 10.08 8.82 1,959 Fully vested and exercisable options, end of period 1,147,754 $ 10.08 8.82 $ 1,959 (1) There were no stock option forfeitures or exercises during the nine months ended July 2, 2016 .</t>
  </si>
  <si>
    <t>Schedule of Share-based Payment Award, Stock Options, Valuation Assumptions</t>
  </si>
  <si>
    <t>The fair value of each option award on the grant date was estimated using the Black-Scholes option pricing model with the following assumptions: Dividend Yield 0 % Risk-Free Interest Rate 1.7 % Expected Volatility 34.0 % Expected Term (Years) 4.7</t>
  </si>
  <si>
    <t>Summary of Significant Accounting Policies and Recently Issued Accounting Standards - Narrative (Details) - USD ($) $ in Thousands</t>
  </si>
  <si>
    <t>New Accounting Pronouncement, Early Adoption [Line Items]</t>
  </si>
  <si>
    <t>Reclassification from deferred tax asset, current</t>
  </si>
  <si>
    <t>Reclassification to deferred tax asset, non-current</t>
  </si>
  <si>
    <t>New Accounting Pronouncement, Early Adoption, Effect</t>
  </si>
  <si>
    <t>Nature of Business and Basis of Presentation - Narrative (Details) - USD ($)</t>
  </si>
  <si>
    <t>Jun. 08, 2016</t>
  </si>
  <si>
    <t>Jun. 03, 2016</t>
  </si>
  <si>
    <t>Feb. 24, 2015</t>
  </si>
  <si>
    <t>May 26, 2016</t>
  </si>
  <si>
    <t>Business Combination, Separately Recognized Transactions [Line Items]</t>
  </si>
  <si>
    <t>Common stock, par value (in dollars per share)</t>
  </si>
  <si>
    <t>School Bus Holdings, Inc.</t>
  </si>
  <si>
    <t>Cash paid</t>
  </si>
  <si>
    <t>Shares issued for acquisition (in shares)</t>
  </si>
  <si>
    <t>Shares issued for acquisition, value</t>
  </si>
  <si>
    <t>Scenario, Previously Reported</t>
  </si>
  <si>
    <t>Error Corrections and Prior Period Adjustments Restatement [Line Items]</t>
  </si>
  <si>
    <t>Equity in net income of equity method investments, tax expense</t>
  </si>
  <si>
    <t>The Traxis Group B.V. | ASP BB Holdings LLC | Blue Bird Corporation</t>
  </si>
  <si>
    <t>Number of shares acquired</t>
  </si>
  <si>
    <t>Price per share acquired (in dollars per share)</t>
  </si>
  <si>
    <t>Supplemental Financial Information - Inventory (Details) - USD ($) $ in Thousands</t>
  </si>
  <si>
    <t>Raw materials</t>
  </si>
  <si>
    <t>Work in process</t>
  </si>
  <si>
    <t>Finished goods</t>
  </si>
  <si>
    <t>Total inventory</t>
  </si>
  <si>
    <t>Supplemental Financial Information - Product Warranty Rollforward (Details) - USD ($) $ in Thousands</t>
  </si>
  <si>
    <t>Movement in Standard Product Warranty Accrual [Roll Forward]</t>
  </si>
  <si>
    <t>Balance at beginning of period</t>
  </si>
  <si>
    <t>Add current period accruals</t>
  </si>
  <si>
    <t>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t>
  </si>
  <si>
    <t>Shipping and handling costs</t>
  </si>
  <si>
    <t>Minimum</t>
  </si>
  <si>
    <t>Standard product warranty, period</t>
  </si>
  <si>
    <t>1 year</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Supplemental Financial Information - Equity Method Investments (Details) - USD ($) $ in Thousands</t>
  </si>
  <si>
    <t>Schedule of Equity Method Investments [Line Items]</t>
  </si>
  <si>
    <t>Equity in net income of non-consolidated affiliates</t>
  </si>
  <si>
    <t>Micro Bird Holdings, Inc. [Member]</t>
  </si>
  <si>
    <t>Equity interest in equity method investment (as a percent)</t>
  </si>
  <si>
    <t>50.00%</t>
  </si>
  <si>
    <t>Dividend from Equity Method Investment in Affiliate</t>
  </si>
  <si>
    <t>Equity Method Investment, Summarized Financial Information [Abstract]</t>
  </si>
  <si>
    <t>Revenues</t>
  </si>
  <si>
    <t>Operating income</t>
  </si>
  <si>
    <t>Net income</t>
  </si>
  <si>
    <t>Debt - Schedule of Long-term Debt (Details) - USD ($) $ in Thousands</t>
  </si>
  <si>
    <t>Debt Instrument [Line Items]</t>
  </si>
  <si>
    <t>Senior Term Loan | 2020 Senior Term Loan</t>
  </si>
  <si>
    <t>Total debt</t>
  </si>
  <si>
    <t>Senior term loan, discount (XBRL)</t>
  </si>
  <si>
    <t>Debt - Narrative (Details) - USD ($)</t>
  </si>
  <si>
    <t>Jun. 30, 2016</t>
  </si>
  <si>
    <t>Jun. 30, 2014</t>
  </si>
  <si>
    <t>Debt issuance cost paid to lenders</t>
  </si>
  <si>
    <t>Senior Term Loan | Senior Credit Facility</t>
  </si>
  <si>
    <t>Face amount</t>
  </si>
  <si>
    <t>Debt term</t>
  </si>
  <si>
    <t>6 years</t>
  </si>
  <si>
    <t>Stated interest rate (as a percent)</t>
  </si>
  <si>
    <t>5.00%</t>
  </si>
  <si>
    <t>Effective interest rate (as a percent)</t>
  </si>
  <si>
    <t>6.50%</t>
  </si>
  <si>
    <t>Long-term line of credit</t>
  </si>
  <si>
    <t>Voluntary Prepayment</t>
  </si>
  <si>
    <t>Weighted average interest rate (as a percent)</t>
  </si>
  <si>
    <t>8.00%</t>
  </si>
  <si>
    <t>7.80%</t>
  </si>
  <si>
    <t>Base Rate | Senior Term Loan | Senior Credit Facility</t>
  </si>
  <si>
    <t>Basis spread on variable rate (as a percent)</t>
  </si>
  <si>
    <t>4.50%</t>
  </si>
  <si>
    <t>LIBOR | Senior Term Loan | Senior Credit Facility</t>
  </si>
  <si>
    <t>5.50%</t>
  </si>
  <si>
    <t>Variable rate floor (as a percent)</t>
  </si>
  <si>
    <t>0.01%</t>
  </si>
  <si>
    <t>Revolving Credit Facility | Credit Facility | Senior Revolving Credit Facility</t>
  </si>
  <si>
    <t>Maximum borrowing capacity</t>
  </si>
  <si>
    <t>Commitment fee (as a percent)</t>
  </si>
  <si>
    <t>0.50%</t>
  </si>
  <si>
    <t>Revolving Credit Facility | Base Rate | Credit Facility | Senior Revolving Credit Facility</t>
  </si>
  <si>
    <t>Revolving Credit Facility | LIBOR | Credit Facility | Senior Revolving Credit Facility</t>
  </si>
  <si>
    <t>Letters of Credit | Credit Facility | Senior Revolving Credit Facility</t>
  </si>
  <si>
    <t>Letters of credit, amount outstanding</t>
  </si>
  <si>
    <t>Line of Credit Facility, Remaining Borrowing Capacity</t>
  </si>
  <si>
    <t>Debt - Maturity Schedule (Details) $ in Thousands</t>
  </si>
  <si>
    <t>Jul. 02, 2016USD ($)</t>
  </si>
  <si>
    <t>Long-term Debt, Fiscal Year Maturity</t>
  </si>
  <si>
    <t>Income Taxes (Details) - USD ($) $ in Millions</t>
  </si>
  <si>
    <t>6 Months Ended</t>
  </si>
  <si>
    <t>Apr. 02, 2016</t>
  </si>
  <si>
    <t>Apr. 04, 2015</t>
  </si>
  <si>
    <t>Effective tax rate (as a percent)</t>
  </si>
  <si>
    <t>(32.50%)</t>
  </si>
  <si>
    <t>30.80%</t>
  </si>
  <si>
    <t>(63.50%)</t>
  </si>
  <si>
    <t>(0.40%)</t>
  </si>
  <si>
    <t>Statutory Federal income tax rate (as a percent)</t>
  </si>
  <si>
    <t>35.00%</t>
  </si>
  <si>
    <t>Unrecognized tax benefits</t>
  </si>
  <si>
    <t>Accrued interest and penalties</t>
  </si>
  <si>
    <t>Segment Information (Details) $ in Thousands</t>
  </si>
  <si>
    <t>Jul. 04, 2015USD ($)</t>
  </si>
  <si>
    <t>Jul. 02, 2016USD ($)segment</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Business Combination (Details)</t>
  </si>
  <si>
    <t>Feb. 24, 2015USD ($)shares</t>
  </si>
  <si>
    <t>Feb. 28, 2015USD ($)fund$ / sharesshares</t>
  </si>
  <si>
    <t>Business Acquisition [Line Items]</t>
  </si>
  <si>
    <t>Number of managed funds | fund</t>
  </si>
  <si>
    <t>Shares issued for acquisition (in shares) | shares</t>
  </si>
  <si>
    <t>School Bus Holdings, Inc. | Common Class A and Series A Convertible Preferred Stock</t>
  </si>
  <si>
    <t>Proceeds from private placement of Common Stock and Series A Convertible Preferred Stock</t>
  </si>
  <si>
    <t>Backstop Commitment Investor | Hennessy Capital | Common Shares</t>
  </si>
  <si>
    <t>Shares acquired (in shares) | shares</t>
  </si>
  <si>
    <t>PIPE Investment | Hennessy Capital | Common Shares</t>
  </si>
  <si>
    <t>PIPE Investment | Hennessy Capital | Series A Convertible Preferred Stock</t>
  </si>
  <si>
    <t>Subscription agreement purchase amount (in shares) | shares</t>
  </si>
  <si>
    <t>Subscription agreement purchase amount</t>
  </si>
  <si>
    <t>Subscription agreement, possible increased amount (in shares) | shares</t>
  </si>
  <si>
    <t>Subscription agreement, possible increased amount</t>
  </si>
  <si>
    <t>Common/Preferred Investor | Hennessy Capital | Common Shares</t>
  </si>
  <si>
    <t>Backstop purchase agreement, maximum purchase amount</t>
  </si>
  <si>
    <t>Backstop purchase agreement, maximum purchase amount (in dollars per share) | $ / shares</t>
  </si>
  <si>
    <t>Backstop private placement, price per share (in dollars per share) | $ / shares</t>
  </si>
  <si>
    <t>Common/Preferred Investor | Hennessy Capital | Series A Convertible Preferred Stock</t>
  </si>
  <si>
    <t>Backstop private placement (in shares) | shares</t>
  </si>
  <si>
    <t>Backstop private placement</t>
  </si>
  <si>
    <t>Hennessy Capital | Common Shares</t>
  </si>
  <si>
    <t>Shares redeemed (in shares) | shares</t>
  </si>
  <si>
    <t>Shares redeemed, value</t>
  </si>
  <si>
    <t>Stockholders' Deficit - Common and Preferred Stock (Details) - $ / shares</t>
  </si>
  <si>
    <t>Class of Stock [Line Items]</t>
  </si>
  <si>
    <t>Shares authorized</t>
  </si>
  <si>
    <t>Common stock, shares authorized</t>
  </si>
  <si>
    <t>Preferred stock, shares authorized</t>
  </si>
  <si>
    <t>Preferred stock, par value (in dollars per share)</t>
  </si>
  <si>
    <t>Common stock, shares issued</t>
  </si>
  <si>
    <t>Common stock, shares outstanding</t>
  </si>
  <si>
    <t>Common Shares</t>
  </si>
  <si>
    <t>Common shares sold in private placement (in shares)</t>
  </si>
  <si>
    <t>Shares issued in private placement, price per share (in dollars per share)</t>
  </si>
  <si>
    <t>Preferred Shares</t>
  </si>
  <si>
    <t>Issuance of stock (in shares)</t>
  </si>
  <si>
    <t>Liquidation preference per share (in dollars per share)</t>
  </si>
  <si>
    <t>Series A Convertible Preferred Stock</t>
  </si>
  <si>
    <t>Shares of common stock issued upon conversion</t>
  </si>
  <si>
    <t>Conversion price (in dollars per share)</t>
  </si>
  <si>
    <t>Dividend rate (as a percent)</t>
  </si>
  <si>
    <t>7.625%</t>
  </si>
  <si>
    <t>Undesignated Preferred Stock</t>
  </si>
  <si>
    <t>Hennessy Capital | Common Shares | Backstop Commitment Investor</t>
  </si>
  <si>
    <t>Shares acquired (in shares)</t>
  </si>
  <si>
    <t>Series A Preferred Stock dividend - Common Stock (in shares)</t>
  </si>
  <si>
    <t>Stockholders' Deficit - Warrants (Details)</t>
  </si>
  <si>
    <t>Jul. 02, 2016$ / shares$ / warrantshares</t>
  </si>
  <si>
    <t>Warrants</t>
  </si>
  <si>
    <t>Class of Warrant or Right [Line Items]</t>
  </si>
  <si>
    <t>Warrants outstanding (in shares) | shares</t>
  </si>
  <si>
    <t>Public Warrants</t>
  </si>
  <si>
    <t>Number of shares received from exercise of each warrant (in shares) | shares</t>
  </si>
  <si>
    <t>Exercise price of warrant (in dollars per warrant) | $ / warrant</t>
  </si>
  <si>
    <t>Exercise price of warrant (in dollars per share) | $ / shares</t>
  </si>
  <si>
    <t>Expiration period</t>
  </si>
  <si>
    <t>Common stock trigger price (in dollars per share) | $ / shares</t>
  </si>
  <si>
    <t>Threshold trading days</t>
  </si>
  <si>
    <t>20 days</t>
  </si>
  <si>
    <t>Threshold consecutive trading days</t>
  </si>
  <si>
    <t>30 days</t>
  </si>
  <si>
    <t>Placement Warrants</t>
  </si>
  <si>
    <t>Foreign Exchange Contracts - Narrative (Details) $ in Millions</t>
  </si>
  <si>
    <t>Foreign Exchange Swap</t>
  </si>
  <si>
    <t>Derivative [Line Items]</t>
  </si>
  <si>
    <t>Derivative, notional amount</t>
  </si>
  <si>
    <t>Other Current Liabilities | Foreign Exchange Swap</t>
  </si>
  <si>
    <t>Fair value of foreign exchange contract, net</t>
  </si>
  <si>
    <t>Accumulated Net Gain (Loss) from Cash Flow Hedges Attributable to Parent</t>
  </si>
  <si>
    <t>Other comprehensive income (loss)</t>
  </si>
  <si>
    <t>Earnings Per Share Narrative (Details) - shares</t>
  </si>
  <si>
    <t>Anti-dilutive securities excluded from computation of earnings per share (in shares)</t>
  </si>
  <si>
    <t>Earnings Per Share Summary of Basic and Diluted Earnings Per Share (Details) - USD ($) $ / shares in Units, $ in Thousands</t>
  </si>
  <si>
    <t>Less: convertible preferred stock dividend</t>
  </si>
  <si>
    <t>Weighted average common shares outstanding (in shares)</t>
  </si>
  <si>
    <t>Basic net income per share (in dollars per share)</t>
  </si>
  <si>
    <t>Net Income</t>
  </si>
  <si>
    <t>Weighted average dilutive securities, convertible preferred stock (in shares)</t>
  </si>
  <si>
    <t>Weighted average dilutive securities, restricted stock (in shares)</t>
  </si>
  <si>
    <t>Weighted average dilutive securities, warrants (in shares)</t>
  </si>
  <si>
    <t>Weighted average shares and dilutive potential common shares</t>
  </si>
  <si>
    <t>Diluted net income per share (in dollars per share)</t>
  </si>
  <si>
    <t>Earnings Per Share Summary of Immaterial Error Correction (Details) - USD ($) $ / shares in Units, $ in Thousands</t>
  </si>
  <si>
    <t>Previous</t>
  </si>
  <si>
    <t>Adjustment</t>
  </si>
  <si>
    <t>Share Based Compensation - Restricted Stock and Unit Activity (Details) - Restricted Stock and Restricted Stock Units (RSUs)</t>
  </si>
  <si>
    <t>Jul. 02, 2016USD ($)$ / sharesshares</t>
  </si>
  <si>
    <t>Number of Shares</t>
  </si>
  <si>
    <t>Balance, beginning of period (in shares) | shares</t>
  </si>
  <si>
    <t>Granted (in shares) | shares</t>
  </si>
  <si>
    <t>Vested (in shares) | shares</t>
  </si>
  <si>
    <t>Balance, end of period (in shares) | shares</t>
  </si>
  <si>
    <t>Weighted-Average Grant Date Fair Value</t>
  </si>
  <si>
    <t>Balance, beginning of period (in dollars per share) | $ / shares</t>
  </si>
  <si>
    <t>Granted (in dollars per share) | $ / shares</t>
  </si>
  <si>
    <t>Vested (in dollars per share) | $ / shares</t>
  </si>
  <si>
    <t>Balance, end of period (in dollars per share) | $ / shares</t>
  </si>
  <si>
    <t>Share-based compensation | $</t>
  </si>
  <si>
    <t>Unrecognized compensation cost | $</t>
  </si>
  <si>
    <t>Share Based Compensation - Stock Option Activity (Details) - Options - USD ($)</t>
  </si>
  <si>
    <t>12 Months Ended</t>
  </si>
  <si>
    <t>Outstanding options, beginning of period (in shares)</t>
  </si>
  <si>
    <t>Granted (in shares)</t>
  </si>
  <si>
    <t>Outstanding options, end of period (in shares)</t>
  </si>
  <si>
    <t>Fully vested and exercisable options, end of period (in shares)</t>
  </si>
  <si>
    <t>Weighted Average Exercise Price per Share</t>
  </si>
  <si>
    <t>Outstanding options, beginning of period (in dollars per share)</t>
  </si>
  <si>
    <t>Granted (in dollars per share)</t>
  </si>
  <si>
    <t>Outstanding options, end of period (in dollars per share)</t>
  </si>
  <si>
    <t>Fully vested and exercisable options, end of period (in dollars per share)</t>
  </si>
  <si>
    <t>Outstanding options, Weighted Average Contractual Remaining Term</t>
  </si>
  <si>
    <t>8 years 9 months 26 days</t>
  </si>
  <si>
    <t>9 years 5 months 23 days</t>
  </si>
  <si>
    <t>Granted, Weighted Average Contractual Remaining Term</t>
  </si>
  <si>
    <t>9 years 5 months 19 days</t>
  </si>
  <si>
    <t>Fully vested and exercisable options, end of period, Weighted Average Contractual Remaining Term</t>
  </si>
  <si>
    <t>Outstanding options, Aggregate Intrinsic Value</t>
  </si>
  <si>
    <t>Granted, Aggregate Intrinsic Value</t>
  </si>
  <si>
    <t>Fully vested and exercisable options, end of period, Aggregate Intrinsic Value</t>
  </si>
  <si>
    <t>Forfeited (in shares)</t>
  </si>
  <si>
    <t>Unrecognized compensation cost</t>
  </si>
  <si>
    <t>Share Based Compensation - Fair Value Assumptions (Details) - Options</t>
  </si>
  <si>
    <t>Jul. 02, 2016$ / shares</t>
  </si>
  <si>
    <t>Share-based Compensation Arrangement by Share-based Payment Award [Line Items]</t>
  </si>
  <si>
    <t>Weighted-average grant date fair value of an option award granted in period (in dollars per share)</t>
  </si>
  <si>
    <t>Dividend Yield</t>
  </si>
  <si>
    <t>0.00%</t>
  </si>
  <si>
    <t>Risk-Free Interest Rate</t>
  </si>
  <si>
    <t>1.70%</t>
  </si>
  <si>
    <t>Expected Volatility</t>
  </si>
  <si>
    <t>34.00%</t>
  </si>
  <si>
    <t>Expected Term</t>
  </si>
  <si>
    <t>4 years 8 months 12 days</t>
  </si>
  <si>
    <t>Share Based Compensation - Phantom Award (Details) - USD ($) $ in Thousands</t>
  </si>
  <si>
    <t>Contribution from former major stockholder for Phantom Award Plan</t>
  </si>
  <si>
    <t>Phantom award</t>
  </si>
  <si>
    <t>Phantom Award Plan paid to participants</t>
  </si>
  <si>
    <t>Payable due to Phantom Award Plan participa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952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2334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8</v>
      </c>
    </row>
    <row spans="1:2" r="4">
      <c s="4" r="A4" t="s">
        <v>184</v>
      </c>
      <c s="4" r="B4" t="s">
        <v>185</v>
      </c>
    </row>
    <row spans="1:2" r="5">
      <c s="4" r="A5" t="s">
        <v>186</v>
      </c>
      <c s="4" r="B5" t="s">
        <v>187</v>
      </c>
    </row>
    <row spans="1:2" r="6">
      <c s="4" r="A6" t="s">
        <v>188</v>
      </c>
      <c s="4" r="B6" t="s">
        <v>189</v>
      </c>
    </row>
    <row spans="1:2" r="7">
      <c s="4" r="A7" t="s">
        <v>190</v>
      </c>
      <c s="4" r="B7"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2702</v>
      </c>
      <c s="7" r="C3" t="n">
        <v>52861</v>
      </c>
    </row>
    <row spans="1:3" r="4">
      <c s="4" r="A4" t="s">
        <v>26</v>
      </c>
      <c s="6" r="B4" t="n">
        <v>19754</v>
      </c>
      <c s="6" r="C4" t="n">
        <v>13746</v>
      </c>
    </row>
    <row spans="1:3" r="5">
      <c s="4" r="A5" t="s">
        <v>27</v>
      </c>
      <c s="6" r="B5" t="n">
        <v>101412</v>
      </c>
      <c s="6" r="C5" t="n">
        <v>49180</v>
      </c>
    </row>
    <row spans="1:3" r="6">
      <c s="4" r="A6" t="s">
        <v>28</v>
      </c>
      <c s="6" r="B6" t="n">
        <v>9006</v>
      </c>
      <c s="6" r="C6" t="n">
        <v>3960</v>
      </c>
    </row>
    <row spans="1:3" r="7">
      <c s="4" r="A7" t="s">
        <v>29</v>
      </c>
      <c s="6" r="B7" t="n">
        <v>7381</v>
      </c>
      <c s="6" r="C7" t="n">
        <v>9150</v>
      </c>
    </row>
    <row spans="1:3" r="8">
      <c s="4" r="A8" t="s">
        <v>30</v>
      </c>
      <c s="6" r="B8" t="n">
        <v>180255</v>
      </c>
      <c s="6" r="C8" t="n">
        <v>128897</v>
      </c>
    </row>
    <row spans="1:3" r="9">
      <c s="4" r="A9" t="s">
        <v>31</v>
      </c>
      <c s="6" r="B9" t="n">
        <v>30672</v>
      </c>
      <c s="6" r="C9" t="n">
        <v>28933</v>
      </c>
    </row>
    <row spans="1:3" r="10">
      <c s="4" r="A10" t="s">
        <v>32</v>
      </c>
      <c s="6" r="B10" t="n">
        <v>18825</v>
      </c>
      <c s="6" r="C10" t="n">
        <v>18825</v>
      </c>
    </row>
    <row spans="1:3" r="11">
      <c s="4" r="A11" t="s">
        <v>33</v>
      </c>
      <c s="6" r="B11" t="n">
        <v>58976</v>
      </c>
      <c s="6" r="C11" t="n">
        <v>60378</v>
      </c>
    </row>
    <row spans="1:3" r="12">
      <c s="4" r="A12" t="s">
        <v>34</v>
      </c>
      <c s="6" r="B12" t="n">
        <v>11561</v>
      </c>
      <c s="6" r="C12" t="n">
        <v>12505</v>
      </c>
    </row>
    <row spans="1:3" r="13">
      <c s="4" r="A13" t="s">
        <v>29</v>
      </c>
      <c s="6" r="B13" t="n">
        <v>7377</v>
      </c>
      <c s="6" r="C13" t="n">
        <v>15466</v>
      </c>
    </row>
    <row spans="1:3" r="14">
      <c s="4" r="A14" t="s">
        <v>35</v>
      </c>
      <c s="6" r="B14" t="n">
        <v>2586</v>
      </c>
      <c s="6" r="C14" t="n">
        <v>1721</v>
      </c>
    </row>
    <row spans="1:3" r="15">
      <c s="4" r="A15" t="s">
        <v>36</v>
      </c>
      <c s="6" r="B15" t="n">
        <v>310252</v>
      </c>
      <c s="6" r="C15" t="n">
        <v>266725</v>
      </c>
    </row>
    <row spans="1:3" r="16">
      <c s="3" r="A16" t="s">
        <v>37</v>
      </c>
    </row>
    <row spans="1:3" r="17">
      <c s="4" r="A17" t="s">
        <v>38</v>
      </c>
      <c s="6" r="B17" t="n">
        <v>129445</v>
      </c>
      <c s="6" r="C17" t="n">
        <v>79333</v>
      </c>
    </row>
    <row spans="1:3" r="18">
      <c s="4" r="A18" t="s">
        <v>39</v>
      </c>
      <c s="6" r="B18" t="n">
        <v>7586</v>
      </c>
      <c s="6" r="C18" t="n">
        <v>7418</v>
      </c>
    </row>
    <row spans="1:3" r="19">
      <c s="4" r="A19" t="s">
        <v>40</v>
      </c>
      <c s="6" r="B19" t="n">
        <v>25214</v>
      </c>
      <c s="6" r="C19" t="n">
        <v>22980</v>
      </c>
    </row>
    <row spans="1:3" r="20">
      <c s="4" r="A20" t="s">
        <v>41</v>
      </c>
      <c s="6" r="B20" t="n">
        <v>5467</v>
      </c>
      <c s="6" r="C20" t="n">
        <v>4862</v>
      </c>
    </row>
    <row spans="1:3" r="21">
      <c s="4" r="A21" t="s">
        <v>42</v>
      </c>
      <c s="6" r="B21" t="n">
        <v>8364</v>
      </c>
      <c s="6" r="C21" t="n">
        <v>7072</v>
      </c>
    </row>
    <row spans="1:3" r="22">
      <c s="4" r="A22" t="s">
        <v>43</v>
      </c>
      <c s="6" r="B22" t="n">
        <v>11750</v>
      </c>
      <c s="6" r="C22" t="n">
        <v>11750</v>
      </c>
    </row>
    <row spans="1:3" r="23">
      <c s="4" r="A23" t="s">
        <v>44</v>
      </c>
      <c s="6" r="B23" t="n">
        <v>187826</v>
      </c>
      <c s="6" r="C23" t="n">
        <v>133415</v>
      </c>
    </row>
    <row spans="1:3" r="24">
      <c s="3" r="A24" t="s">
        <v>45</v>
      </c>
    </row>
    <row spans="1:3" r="25">
      <c s="4" r="A25" t="s">
        <v>46</v>
      </c>
      <c s="6" r="B25" t="n">
        <v>142577</v>
      </c>
      <c s="6" r="C25" t="n">
        <v>175418</v>
      </c>
    </row>
    <row spans="1:3" r="26">
      <c s="4" r="A26" t="s">
        <v>47</v>
      </c>
      <c s="6" r="B26" t="n">
        <v>10917</v>
      </c>
      <c s="6" r="C26" t="n">
        <v>10243</v>
      </c>
    </row>
    <row spans="1:3" r="27">
      <c s="4" r="A27" t="s">
        <v>48</v>
      </c>
      <c s="6" r="B27" t="n">
        <v>10284</v>
      </c>
      <c s="6" r="C27" t="n">
        <v>9283</v>
      </c>
    </row>
    <row spans="1:3" r="28">
      <c s="4" r="A28" t="s">
        <v>49</v>
      </c>
      <c s="6" r="B28" t="n">
        <v>15067</v>
      </c>
      <c s="6" r="C28" t="n">
        <v>13169</v>
      </c>
    </row>
    <row spans="1:3" r="29">
      <c s="4" r="A29" t="s">
        <v>50</v>
      </c>
      <c s="6" r="B29" t="n">
        <v>42632</v>
      </c>
      <c s="6" r="C29" t="n">
        <v>46427</v>
      </c>
    </row>
    <row spans="1:3" r="30">
      <c s="4" r="A30" t="s">
        <v>51</v>
      </c>
      <c s="6" r="B30" t="n">
        <v>221477</v>
      </c>
      <c s="6" r="C30" t="n">
        <v>254540</v>
      </c>
    </row>
    <row spans="1:3" r="31">
      <c s="4" r="A31" t="s">
        <v>52</v>
      </c>
      <c s="4" r="B31" t="s">
        <v>53</v>
      </c>
      <c s="4" r="C31" t="s">
        <v>53</v>
      </c>
    </row>
    <row spans="1:3" r="32">
      <c s="3" r="A32" t="s">
        <v>54</v>
      </c>
    </row>
    <row spans="1:3" r="33">
      <c s="4" r="A33" t="s">
        <v>55</v>
      </c>
      <c s="6" r="B33" t="n">
        <v>50000</v>
      </c>
      <c s="6" r="C33" t="n">
        <v>50000</v>
      </c>
    </row>
    <row spans="1:3" r="34">
      <c s="4" r="A34" t="s">
        <v>56</v>
      </c>
      <c s="6" r="B34" t="n">
        <v>2</v>
      </c>
      <c s="6" r="C34" t="n">
        <v>2</v>
      </c>
    </row>
    <row spans="1:3" r="35">
      <c s="4" r="A35" t="s">
        <v>57</v>
      </c>
      <c s="6" r="B35" t="n">
        <v>40297</v>
      </c>
      <c s="6" r="C35" t="n">
        <v>15887</v>
      </c>
    </row>
    <row spans="1:3" r="36">
      <c s="4" r="A36" t="s">
        <v>58</v>
      </c>
      <c s="6" r="B36" t="n">
        <v>-139633</v>
      </c>
      <c s="6" r="C36" t="n">
        <v>-135345</v>
      </c>
    </row>
    <row spans="1:3" r="37">
      <c s="4" r="A37" t="s">
        <v>59</v>
      </c>
      <c s="6" r="B37" t="n">
        <v>-49717</v>
      </c>
      <c s="6" r="C37" t="n">
        <v>-51774</v>
      </c>
    </row>
    <row spans="1:3" r="38">
      <c s="4" r="A38" t="s">
        <v>60</v>
      </c>
      <c s="6" r="B38" t="n">
        <v>-99051</v>
      </c>
      <c s="6" r="C38" t="n">
        <v>-121230</v>
      </c>
    </row>
    <row spans="1:3" r="39">
      <c s="4" r="A39" t="s">
        <v>61</v>
      </c>
      <c s="7" r="B39" t="n">
        <v>310252</v>
      </c>
      <c s="7" r="C39" t="n">
        <v>266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192</v>
      </c>
      <c s="2" r="B1" t="s">
        <v>1</v>
      </c>
    </row>
    <row spans="1:2" r="2">
      <c s="2" r="B2" t="s">
        <v>2</v>
      </c>
    </row>
    <row spans="1:2" r="3">
      <c s="3" r="A3" t="s">
        <v>154</v>
      </c>
    </row>
    <row spans="1:2" r="4">
      <c s="4" r="A4" t="s">
        <v>193</v>
      </c>
      <c s="4" r="B4" t="s">
        <v>194</v>
      </c>
    </row>
    <row spans="1:2" r="5">
      <c s="4" r="A5" t="s">
        <v>195</v>
      </c>
      <c s="4" r="B5" t="s">
        <v>196</v>
      </c>
    </row>
    <row spans="1:2" r="6">
      <c s="4" r="A6" t="s">
        <v>197</v>
      </c>
      <c s="4" r="B6" t="s">
        <v>198</v>
      </c>
    </row>
    <row spans="1:2" r="7">
      <c s="4" r="A7" t="s">
        <v>199</v>
      </c>
      <c s="4" r="B7" t="s">
        <v>200</v>
      </c>
    </row>
    <row spans="1:2" r="8">
      <c s="4" r="A8" t="s">
        <v>201</v>
      </c>
      <c s="4" r="B8"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157</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08</v>
      </c>
      <c s="2" r="B1" t="s">
        <v>1</v>
      </c>
    </row>
    <row spans="1:2" r="2">
      <c s="2" r="B2" t="s">
        <v>2</v>
      </c>
    </row>
    <row spans="1:2" r="3">
      <c s="3" r="A3" t="s">
        <v>166</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5</v>
      </c>
      <c s="2" r="B1" t="s">
        <v>1</v>
      </c>
    </row>
    <row spans="1:2" r="2">
      <c s="2" r="B2" t="s">
        <v>2</v>
      </c>
    </row>
    <row spans="1:2" r="3">
      <c s="3" r="A3" t="s">
        <v>178</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81</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v>
      </c>
      <c s="2" r="B1" t="s">
        <v>2</v>
      </c>
      <c s="2" r="C1" t="s">
        <v>23</v>
      </c>
    </row>
    <row spans="1:3" r="2">
      <c s="3" r="A2" t="s">
        <v>228</v>
      </c>
    </row>
    <row spans="1:3" r="3">
      <c s="4" r="A3" t="s">
        <v>229</v>
      </c>
      <c s="7" r="B3" t="n">
        <v>-7381</v>
      </c>
      <c s="7" r="C3" t="n">
        <v>-9150</v>
      </c>
    </row>
    <row spans="1:3" r="4">
      <c s="4" r="A4" t="s">
        <v>230</v>
      </c>
      <c s="6" r="B4" t="n">
        <v>7377</v>
      </c>
      <c s="7" r="C4" t="n">
        <v>15466</v>
      </c>
    </row>
    <row spans="1:3" r="5">
      <c s="4" r="A5" t="s">
        <v>231</v>
      </c>
    </row>
    <row spans="1:3" r="6">
      <c s="3" r="A6" t="s">
        <v>228</v>
      </c>
    </row>
    <row spans="1:3" r="7">
      <c s="4" r="A7" t="s">
        <v>229</v>
      </c>
      <c s="6" r="B7" t="n">
        <v>7400</v>
      </c>
    </row>
    <row spans="1:3" r="8">
      <c s="4" r="A8" t="s">
        <v>230</v>
      </c>
      <c s="7" r="B8" t="n">
        <v>7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spans="1:10" r="1">
      <c s="1" r="A1" t="s">
        <v>232</v>
      </c>
      <c s="2" r="B1" t="s">
        <v>233</v>
      </c>
      <c s="2" r="C1" t="s">
        <v>233</v>
      </c>
      <c s="2" r="D1" t="s">
        <v>234</v>
      </c>
      <c s="2" r="E1" t="s">
        <v>235</v>
      </c>
      <c s="2" r="F1" t="s">
        <v>74</v>
      </c>
      <c s="2" r="G1" t="s">
        <v>74</v>
      </c>
      <c s="2" r="H1" t="s">
        <v>2</v>
      </c>
      <c s="2" r="I1" t="s">
        <v>236</v>
      </c>
      <c s="2" r="J1" t="s">
        <v>23</v>
      </c>
    </row>
    <row spans="1:10" r="2">
      <c s="3" r="A2" t="s">
        <v>237</v>
      </c>
    </row>
    <row spans="1:10" r="3">
      <c s="4" r="A3" t="s">
        <v>238</v>
      </c>
      <c s="8" r="H3" t="n">
        <v>0.0001</v>
      </c>
      <c s="8" r="J3" t="n">
        <v>0.0001</v>
      </c>
    </row>
    <row spans="1:10" r="4">
      <c s="4" r="A4" t="s">
        <v>239</v>
      </c>
    </row>
    <row spans="1:10" r="5">
      <c s="3" r="A5" t="s">
        <v>237</v>
      </c>
    </row>
    <row spans="1:10" r="6">
      <c s="4" r="A6" t="s">
        <v>240</v>
      </c>
      <c s="7" r="E6" t="n">
        <v>100000000</v>
      </c>
    </row>
    <row spans="1:10" r="7">
      <c s="4" r="A7" t="s">
        <v>241</v>
      </c>
      <c s="6" r="E7" t="n">
        <v>12000000</v>
      </c>
    </row>
    <row spans="1:10" r="8">
      <c s="4" r="A8" t="s">
        <v>242</v>
      </c>
      <c s="7" r="E8" t="n">
        <v>120000000</v>
      </c>
    </row>
    <row spans="1:10" r="9">
      <c s="4" r="A9" t="s">
        <v>243</v>
      </c>
    </row>
    <row spans="1:10" r="10">
      <c s="3" r="A10" t="s">
        <v>244</v>
      </c>
    </row>
    <row spans="1:10" r="11">
      <c s="4" r="A11" t="s">
        <v>245</v>
      </c>
      <c s="7" r="F11" t="n">
        <v>200000</v>
      </c>
      <c s="7" r="G11" t="n">
        <v>400000</v>
      </c>
    </row>
    <row spans="1:10" r="12">
      <c s="4" r="A12" t="s">
        <v>246</v>
      </c>
    </row>
    <row spans="1:10" r="13">
      <c s="3" r="A13" t="s">
        <v>237</v>
      </c>
    </row>
    <row spans="1:10" r="14">
      <c s="4" r="A14" t="s">
        <v>240</v>
      </c>
      <c s="7" r="C14" t="n">
        <v>125700000</v>
      </c>
    </row>
    <row spans="1:10" r="15">
      <c s="4" r="A15" t="s">
        <v>247</v>
      </c>
      <c s="6" r="B15" t="n">
        <v>5000000</v>
      </c>
      <c s="6" r="C15" t="n">
        <v>12000000</v>
      </c>
      <c s="6" r="D15" t="n">
        <v>7000000</v>
      </c>
    </row>
    <row spans="1:10" r="16">
      <c s="4" r="A16" t="s">
        <v>238</v>
      </c>
      <c s="8" r="I16" t="n">
        <v>0.0001</v>
      </c>
    </row>
    <row spans="1:10" r="17">
      <c s="4" r="A17" t="s">
        <v>248</v>
      </c>
      <c s="7" r="B17" t="n">
        <v>11</v>
      </c>
      <c s="7" r="C17" t="n">
        <v>11</v>
      </c>
      <c s="9" r="D17" t="n">
        <v>1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3</v>
      </c>
    </row>
    <row spans="1:3" r="2">
      <c s="3" r="A2" t="s">
        <v>154</v>
      </c>
    </row>
    <row spans="1:3" r="3">
      <c s="4" r="A3" t="s">
        <v>250</v>
      </c>
      <c s="7" r="B3" t="n">
        <v>67714</v>
      </c>
      <c s="7" r="C3" t="n">
        <v>43471</v>
      </c>
    </row>
    <row spans="1:3" r="4">
      <c s="4" r="A4" t="s">
        <v>251</v>
      </c>
      <c s="6" r="B4" t="n">
        <v>30369</v>
      </c>
      <c s="6" r="C4" t="n">
        <v>2658</v>
      </c>
    </row>
    <row spans="1:3" r="5">
      <c s="4" r="A5" t="s">
        <v>252</v>
      </c>
      <c s="6" r="B5" t="n">
        <v>3329</v>
      </c>
      <c s="6" r="C5" t="n">
        <v>3051</v>
      </c>
    </row>
    <row spans="1:3" r="6">
      <c s="4" r="A6" t="s">
        <v>253</v>
      </c>
      <c s="7" r="B6" t="n">
        <v>101412</v>
      </c>
      <c s="7" r="C6" t="n">
        <v>491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4</v>
      </c>
      <c s="2" r="B1" t="s">
        <v>73</v>
      </c>
      <c s="2" r="D1" t="s">
        <v>1</v>
      </c>
    </row>
    <row spans="1:5" r="2">
      <c s="2" r="B2" t="s">
        <v>2</v>
      </c>
      <c s="2" r="C2" t="s">
        <v>74</v>
      </c>
      <c s="2" r="D2" t="s">
        <v>2</v>
      </c>
      <c s="2" r="E2" t="s">
        <v>74</v>
      </c>
    </row>
    <row spans="1:5" r="3">
      <c s="3" r="A3" t="s">
        <v>255</v>
      </c>
    </row>
    <row spans="1:5" r="4">
      <c s="4" r="A4" t="s">
        <v>256</v>
      </c>
      <c s="7" r="B4" t="n">
        <v>16768</v>
      </c>
      <c s="7" r="C4" t="n">
        <v>15262</v>
      </c>
      <c s="7" r="D4" t="n">
        <v>17661</v>
      </c>
      <c s="7" r="E4" t="n">
        <v>15559</v>
      </c>
    </row>
    <row spans="1:5" r="5">
      <c s="4" r="A5" t="s">
        <v>257</v>
      </c>
      <c s="6" r="B5" t="n">
        <v>3691</v>
      </c>
      <c s="6" r="C5" t="n">
        <v>3014</v>
      </c>
      <c s="6" r="D5" t="n">
        <v>7195</v>
      </c>
      <c s="6" r="E5" t="n">
        <v>6936</v>
      </c>
    </row>
    <row spans="1:5" r="6">
      <c s="4" r="A6" t="s">
        <v>258</v>
      </c>
      <c s="6" r="B6" t="n">
        <v>-1956</v>
      </c>
      <c s="6" r="C6" t="n">
        <v>-1993</v>
      </c>
      <c s="6" r="D6" t="n">
        <v>-6353</v>
      </c>
      <c s="6" r="E6" t="n">
        <v>-6212</v>
      </c>
    </row>
    <row spans="1:5" r="7">
      <c s="4" r="A7" t="s">
        <v>259</v>
      </c>
      <c s="7" r="B7" t="n">
        <v>18503</v>
      </c>
      <c s="7" r="C7" t="n">
        <v>16283</v>
      </c>
      <c s="7" r="D7" t="n">
        <v>18503</v>
      </c>
      <c s="7" r="E7" t="n">
        <v>162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73</v>
      </c>
      <c s="2" r="D1" t="s">
        <v>1</v>
      </c>
    </row>
    <row spans="1:5" r="2">
      <c s="2" r="B2" t="s">
        <v>2</v>
      </c>
      <c s="2" r="C2" t="s">
        <v>74</v>
      </c>
      <c s="2" r="D2" t="s">
        <v>2</v>
      </c>
      <c s="2" r="E2" t="s">
        <v>74</v>
      </c>
    </row>
    <row spans="1:5" r="3">
      <c s="3" r="A3" t="s">
        <v>261</v>
      </c>
    </row>
    <row spans="1:5" r="4">
      <c s="4" r="A4" t="s">
        <v>256</v>
      </c>
      <c s="7" r="B4" t="n">
        <v>14060</v>
      </c>
      <c s="7" r="C4" t="n">
        <v>12340</v>
      </c>
      <c s="7" r="D4" t="n">
        <v>14145</v>
      </c>
      <c s="7" r="E4" t="n">
        <v>12003</v>
      </c>
    </row>
    <row spans="1:5" r="5">
      <c s="4" r="A5" t="s">
        <v>262</v>
      </c>
      <c s="6" r="B5" t="n">
        <v>2952</v>
      </c>
      <c s="6" r="C5" t="n">
        <v>1939</v>
      </c>
      <c s="6" r="D5" t="n">
        <v>5446</v>
      </c>
      <c s="6" r="E5" t="n">
        <v>4445</v>
      </c>
    </row>
    <row spans="1:5" r="6">
      <c s="4" r="A6" t="s">
        <v>263</v>
      </c>
      <c s="6" r="B6" t="n">
        <v>-1261</v>
      </c>
      <c s="6" r="C6" t="n">
        <v>-1085</v>
      </c>
      <c s="6" r="D6" t="n">
        <v>-3840</v>
      </c>
      <c s="6" r="E6" t="n">
        <v>-3254</v>
      </c>
    </row>
    <row spans="1:5" r="7">
      <c s="4" r="A7" t="s">
        <v>259</v>
      </c>
      <c s="7" r="B7" t="n">
        <v>15751</v>
      </c>
      <c s="7" r="C7" t="n">
        <v>13194</v>
      </c>
      <c s="7" r="D7" t="n">
        <v>15751</v>
      </c>
      <c s="7" r="E7" t="n">
        <v>131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2</v>
      </c>
      <c s="2" r="B1" t="s">
        <v>2</v>
      </c>
      <c s="2" r="C1" t="s">
        <v>23</v>
      </c>
    </row>
    <row spans="1:3" r="2">
      <c s="3" r="A2" t="s">
        <v>63</v>
      </c>
    </row>
    <row spans="1:3" r="3">
      <c s="4" r="A3" t="s">
        <v>64</v>
      </c>
      <c s="8" r="B3" t="n">
        <v>0.0001</v>
      </c>
      <c s="8" r="C3" t="n">
        <v>0.0001</v>
      </c>
    </row>
    <row spans="1:3" r="4">
      <c s="4" r="A4" t="s">
        <v>65</v>
      </c>
      <c s="6" r="B4" t="n">
        <v>10000000</v>
      </c>
      <c s="6" r="C4" t="n">
        <v>10000000</v>
      </c>
    </row>
    <row spans="1:3" r="5">
      <c s="4" r="A5" t="s">
        <v>66</v>
      </c>
      <c s="6" r="B5" t="n">
        <v>500000</v>
      </c>
      <c s="6" r="C5" t="n">
        <v>500000</v>
      </c>
    </row>
    <row spans="1:3" r="6">
      <c s="4" r="A6" t="s">
        <v>67</v>
      </c>
      <c s="7" r="B6" t="n">
        <v>50000000</v>
      </c>
      <c s="7" r="C6" t="n">
        <v>50000000</v>
      </c>
    </row>
    <row spans="1:3" r="7">
      <c s="4" r="A7" t="s">
        <v>68</v>
      </c>
      <c s="8" r="B7" t="n">
        <v>0.0001</v>
      </c>
      <c s="8" r="C7" t="n">
        <v>0.0001</v>
      </c>
    </row>
    <row spans="1:3" r="8">
      <c s="4" r="A8" t="s">
        <v>69</v>
      </c>
      <c s="6" r="B8" t="n">
        <v>100000000</v>
      </c>
      <c s="6" r="C8" t="n">
        <v>100000000</v>
      </c>
    </row>
    <row spans="1:3" r="9">
      <c s="4" r="A9" t="s">
        <v>70</v>
      </c>
      <c s="6" r="B9" t="n">
        <v>21449954</v>
      </c>
      <c s="6" r="C9" t="n">
        <v>20874882</v>
      </c>
    </row>
    <row spans="1:3" r="10">
      <c s="4" r="A10" t="s">
        <v>71</v>
      </c>
      <c s="6" r="B10" t="n">
        <v>21449954</v>
      </c>
      <c s="6" r="C10" t="n">
        <v>20874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3</v>
      </c>
    </row>
    <row spans="1:3" r="2">
      <c s="3" r="A2" t="s">
        <v>154</v>
      </c>
    </row>
    <row spans="1:3" r="3">
      <c s="4" r="A3" t="s">
        <v>265</v>
      </c>
      <c s="7" r="B3" t="n">
        <v>3444</v>
      </c>
      <c s="7" r="C3" t="n">
        <v>3534</v>
      </c>
    </row>
    <row spans="1:3" r="4">
      <c s="4" r="A4" t="s">
        <v>266</v>
      </c>
      <c s="6" r="B4" t="n">
        <v>2884</v>
      </c>
      <c s="6" r="C4" t="n">
        <v>2786</v>
      </c>
    </row>
    <row spans="1:3" r="5">
      <c s="4" r="A5" t="s">
        <v>267</v>
      </c>
      <c s="7" r="B5" t="n">
        <v>6328</v>
      </c>
      <c s="7" r="C5" t="n">
        <v>63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73</v>
      </c>
      <c s="2" r="D1" t="s">
        <v>1</v>
      </c>
    </row>
    <row spans="1:5" r="2">
      <c s="2" r="B2" t="s">
        <v>2</v>
      </c>
      <c s="2" r="C2" t="s">
        <v>74</v>
      </c>
      <c s="2" r="D2" t="s">
        <v>2</v>
      </c>
      <c s="2" r="E2" t="s">
        <v>74</v>
      </c>
    </row>
    <row spans="1:5" r="3">
      <c s="3" r="A3" t="s">
        <v>269</v>
      </c>
    </row>
    <row spans="1:5" r="4">
      <c s="4" r="A4" t="s">
        <v>270</v>
      </c>
      <c s="10" r="B4" t="n">
        <v>6.2</v>
      </c>
      <c s="10" r="C4" t="n">
        <v>4.5</v>
      </c>
      <c s="10" r="D4" t="n">
        <v>11.5</v>
      </c>
      <c s="10" r="E4" t="n">
        <v>10.6</v>
      </c>
    </row>
    <row spans="1:5" r="5">
      <c s="4" r="A5" t="s">
        <v>271</v>
      </c>
      <c s="10" r="B5" t="n">
        <v>5.7</v>
      </c>
      <c s="7" r="C5" t="n">
        <v>4</v>
      </c>
      <c s="10" r="D5" t="n">
        <v>10.1</v>
      </c>
      <c s="10" r="E5" t="n">
        <v>9.4</v>
      </c>
    </row>
    <row spans="1:5" r="6">
      <c s="4" r="A6" t="s">
        <v>272</v>
      </c>
    </row>
    <row spans="1:5" r="7">
      <c s="3" r="A7" t="s">
        <v>269</v>
      </c>
    </row>
    <row spans="1:5" r="8">
      <c s="4" r="A8" t="s">
        <v>273</v>
      </c>
      <c s="4" r="D8" t="s">
        <v>274</v>
      </c>
    </row>
    <row spans="1:5" r="9">
      <c s="4" r="A9" t="s">
        <v>275</v>
      </c>
      <c s="4" r="D9" t="s">
        <v>276</v>
      </c>
    </row>
    <row spans="1:5" r="10">
      <c s="4" r="A10" t="s">
        <v>277</v>
      </c>
    </row>
    <row spans="1:5" r="11">
      <c s="3" r="A11" t="s">
        <v>269</v>
      </c>
    </row>
    <row spans="1:5" r="12">
      <c s="4" r="A12" t="s">
        <v>273</v>
      </c>
      <c s="4" r="D12" t="s">
        <v>278</v>
      </c>
    </row>
    <row spans="1:5" r="13">
      <c s="4" r="A13" t="s">
        <v>275</v>
      </c>
      <c s="4" r="D13" t="s">
        <v>2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9</v>
      </c>
      <c s="2" r="B1" t="s">
        <v>73</v>
      </c>
      <c s="2" r="D1" t="s">
        <v>1</v>
      </c>
    </row>
    <row spans="1:5" r="2">
      <c s="2" r="B2" t="s">
        <v>2</v>
      </c>
      <c s="2" r="C2" t="s">
        <v>74</v>
      </c>
      <c s="2" r="D2" t="s">
        <v>2</v>
      </c>
      <c s="2" r="E2" t="s">
        <v>74</v>
      </c>
    </row>
    <row spans="1:5" r="3">
      <c s="3" r="A3" t="s">
        <v>154</v>
      </c>
    </row>
    <row spans="1:5" r="4">
      <c s="4" r="A4" t="s">
        <v>280</v>
      </c>
      <c s="7" r="B4" t="n">
        <v>1411</v>
      </c>
      <c s="7" r="C4" t="n">
        <v>1426</v>
      </c>
      <c s="7" r="D4" t="n">
        <v>4232</v>
      </c>
      <c s="7" r="E4" t="n">
        <v>4280</v>
      </c>
    </row>
    <row spans="1:5" r="5">
      <c s="4" r="A5" t="s">
        <v>281</v>
      </c>
      <c s="6" r="B5" t="n">
        <v>-1528</v>
      </c>
      <c s="6" r="C5" t="n">
        <v>-1599</v>
      </c>
      <c s="6" r="D5" t="n">
        <v>-4584</v>
      </c>
      <c s="6" r="E5" t="n">
        <v>-4798</v>
      </c>
    </row>
    <row spans="1:5" r="6">
      <c s="4" r="A6" t="s">
        <v>282</v>
      </c>
      <c s="6" r="B6" t="n">
        <v>1196</v>
      </c>
      <c s="6" r="C6" t="n">
        <v>913</v>
      </c>
      <c s="6" r="D6" t="n">
        <v>3590</v>
      </c>
      <c s="6" r="E6" t="n">
        <v>2739</v>
      </c>
    </row>
    <row spans="1:5" r="7">
      <c s="4" r="A7" t="s">
        <v>283</v>
      </c>
      <c s="6" r="B7" t="n">
        <v>1079</v>
      </c>
      <c s="6" r="C7" t="n">
        <v>740</v>
      </c>
      <c s="6" r="D7" t="n">
        <v>3238</v>
      </c>
      <c s="6" r="E7" t="n">
        <v>2221</v>
      </c>
    </row>
    <row spans="1:5" r="8">
      <c s="4" r="A8" t="s">
        <v>284</v>
      </c>
      <c s="6" r="B8" t="n">
        <v>1196</v>
      </c>
      <c s="6" r="C8" t="n">
        <v>913</v>
      </c>
      <c s="6" r="D8" t="n">
        <v>3590</v>
      </c>
      <c s="6" r="E8" t="n">
        <v>2739</v>
      </c>
    </row>
    <row spans="1:5" r="9">
      <c s="4" r="A9" t="s">
        <v>285</v>
      </c>
      <c s="7" r="B9" t="n">
        <v>-117</v>
      </c>
      <c s="7" r="C9" t="n">
        <v>-173</v>
      </c>
      <c s="7" r="D9" t="n">
        <v>-352</v>
      </c>
      <c s="7" r="E9" t="n">
        <v>-5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6</v>
      </c>
      <c s="2" r="B1" t="s">
        <v>73</v>
      </c>
      <c s="2" r="D1" t="s">
        <v>1</v>
      </c>
    </row>
    <row spans="1:6" r="2">
      <c s="2" r="B2" t="s">
        <v>2</v>
      </c>
      <c s="2" r="C2" t="s">
        <v>74</v>
      </c>
      <c s="2" r="D2" t="s">
        <v>2</v>
      </c>
      <c s="2" r="E2" t="s">
        <v>74</v>
      </c>
      <c s="2" r="F2" t="s">
        <v>23</v>
      </c>
    </row>
    <row spans="1:6" r="3">
      <c s="3" r="A3" t="s">
        <v>287</v>
      </c>
    </row>
    <row spans="1:6" r="4">
      <c s="4" r="A4" t="s">
        <v>34</v>
      </c>
      <c s="7" r="B4" t="n">
        <v>11561</v>
      </c>
      <c s="7" r="D4" t="n">
        <v>11561</v>
      </c>
      <c s="7" r="F4" t="n">
        <v>12505</v>
      </c>
    </row>
    <row spans="1:6" r="5">
      <c s="4" r="A5" t="s">
        <v>288</v>
      </c>
      <c s="7" r="B5" t="n">
        <v>696</v>
      </c>
      <c s="7" r="C5" t="n">
        <v>543</v>
      </c>
      <c s="7" r="D5" t="n">
        <v>1494</v>
      </c>
      <c s="7" r="E5" t="n">
        <v>1049</v>
      </c>
    </row>
    <row spans="1:6" r="6">
      <c s="4" r="A6" t="s">
        <v>289</v>
      </c>
    </row>
    <row spans="1:6" r="7">
      <c s="3" r="A7" t="s">
        <v>287</v>
      </c>
    </row>
    <row spans="1:6" r="8">
      <c s="4" r="A8" t="s">
        <v>290</v>
      </c>
      <c s="4" r="B8" t="s">
        <v>291</v>
      </c>
      <c s="4" r="D8" t="s">
        <v>291</v>
      </c>
    </row>
    <row spans="1:6" r="9">
      <c s="4" r="A9" t="s">
        <v>34</v>
      </c>
      <c s="7" r="B9" t="n">
        <v>11600</v>
      </c>
      <c s="7" r="D9" t="n">
        <v>11600</v>
      </c>
      <c s="7" r="F9" t="n">
        <v>12500</v>
      </c>
    </row>
    <row spans="1:6" r="10">
      <c s="4" r="A10" t="s">
        <v>292</v>
      </c>
      <c s="7" r="B10" t="n">
        <v>2300</v>
      </c>
    </row>
    <row spans="1:6" r="11">
      <c s="3" r="A11" t="s">
        <v>293</v>
      </c>
    </row>
    <row spans="1:6" r="12">
      <c s="4" r="A12" t="s">
        <v>294</v>
      </c>
      <c s="6" r="D12" t="n">
        <v>64931</v>
      </c>
      <c s="6" r="E12" t="n">
        <v>51126</v>
      </c>
    </row>
    <row spans="1:6" r="13">
      <c s="4" r="A13" t="s">
        <v>78</v>
      </c>
      <c s="6" r="D13" t="n">
        <v>9407</v>
      </c>
      <c s="6" r="E13" t="n">
        <v>7067</v>
      </c>
    </row>
    <row spans="1:6" r="14">
      <c s="4" r="A14" t="s">
        <v>295</v>
      </c>
      <c s="6" r="D14" t="n">
        <v>4273</v>
      </c>
      <c s="6" r="E14" t="n">
        <v>3162</v>
      </c>
    </row>
    <row spans="1:6" r="15">
      <c s="4" r="A15" t="s">
        <v>296</v>
      </c>
      <c s="7" r="D15" t="n">
        <v>3034</v>
      </c>
      <c s="7" r="E15" t="n">
        <v>23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97</v>
      </c>
      <c s="2" r="B1" t="s">
        <v>2</v>
      </c>
      <c s="2" r="C1" t="s">
        <v>23</v>
      </c>
    </row>
    <row spans="1:3" r="2">
      <c s="3" r="A2" t="s">
        <v>298</v>
      </c>
    </row>
    <row spans="1:3" r="3">
      <c s="4" r="A3" t="s">
        <v>43</v>
      </c>
      <c s="7" r="B3" t="n">
        <v>11750</v>
      </c>
      <c s="7" r="C3" t="n">
        <v>11750</v>
      </c>
    </row>
    <row spans="1:3" r="4">
      <c s="4" r="A4" t="s">
        <v>46</v>
      </c>
      <c s="6" r="B4" t="n">
        <v>142577</v>
      </c>
      <c s="6" r="C4" t="n">
        <v>175418</v>
      </c>
    </row>
    <row spans="1:3" r="5">
      <c s="4" r="A5" t="s">
        <v>299</v>
      </c>
    </row>
    <row spans="1:3" r="6">
      <c s="3" r="A6" t="s">
        <v>298</v>
      </c>
    </row>
    <row spans="1:3" r="7">
      <c s="4" r="A7" t="s">
        <v>300</v>
      </c>
      <c s="6" r="B7" t="n">
        <v>154327</v>
      </c>
      <c s="6" r="C7" t="n">
        <v>187168</v>
      </c>
    </row>
    <row spans="1:3" r="8">
      <c s="4" r="A8" t="s">
        <v>301</v>
      </c>
      <c s="7" r="B8" t="n">
        <v>10111</v>
      </c>
      <c s="7" r="C8" t="n">
        <v>110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5"/>
    <col customWidth="1" max="7" min="7" width="14"/>
    <col customWidth="1" max="8" min="8" width="14"/>
  </cols>
  <sheetData>
    <row spans="1:8" r="1">
      <c s="1" r="A1" t="s">
        <v>302</v>
      </c>
      <c s="2" r="B1" t="s">
        <v>303</v>
      </c>
      <c s="2" r="C1" t="s">
        <v>304</v>
      </c>
      <c s="2" r="D1" t="s">
        <v>2</v>
      </c>
      <c s="2" r="E1" t="s">
        <v>74</v>
      </c>
      <c s="2" r="F1" t="s">
        <v>2</v>
      </c>
      <c s="2" r="G1" t="s">
        <v>74</v>
      </c>
      <c s="2" r="H1" t="s">
        <v>23</v>
      </c>
    </row>
    <row spans="1:8" r="2">
      <c s="3" r="A2" t="s">
        <v>298</v>
      </c>
    </row>
    <row spans="1:8" r="3">
      <c s="4" r="A3" t="s">
        <v>305</v>
      </c>
      <c s="7" r="F3" t="n">
        <v>1100000</v>
      </c>
    </row>
    <row spans="1:8" r="4">
      <c s="4" r="A4" t="s">
        <v>82</v>
      </c>
      <c s="7" r="D4" t="n">
        <v>4000000</v>
      </c>
      <c s="7" r="E4" t="n">
        <v>4600000</v>
      </c>
      <c s="7" r="F4" t="n">
        <v>12700000</v>
      </c>
      <c s="7" r="G4" t="n">
        <v>14500000</v>
      </c>
    </row>
    <row spans="1:8" r="5">
      <c s="4" r="A5" t="s">
        <v>306</v>
      </c>
    </row>
    <row spans="1:8" r="6">
      <c s="3" r="A6" t="s">
        <v>298</v>
      </c>
    </row>
    <row spans="1:8" r="7">
      <c s="4" r="A7" t="s">
        <v>307</v>
      </c>
      <c s="7" r="C7" t="n">
        <v>235000000</v>
      </c>
    </row>
    <row spans="1:8" r="8">
      <c s="4" r="A8" t="s">
        <v>308</v>
      </c>
      <c s="4" r="C8" t="s">
        <v>309</v>
      </c>
    </row>
    <row spans="1:8" r="9">
      <c s="4" r="A9" t="s">
        <v>310</v>
      </c>
      <c s="4" r="E9" t="s">
        <v>311</v>
      </c>
      <c s="4" r="G9" t="s">
        <v>311</v>
      </c>
    </row>
    <row spans="1:8" r="10">
      <c s="4" r="A10" t="s">
        <v>312</v>
      </c>
      <c s="4" r="D10" t="s">
        <v>313</v>
      </c>
      <c s="4" r="F10" t="s">
        <v>313</v>
      </c>
      <c s="4" r="H10" t="s">
        <v>313</v>
      </c>
    </row>
    <row spans="1:8" r="11">
      <c s="4" r="A11" t="s">
        <v>314</v>
      </c>
      <c s="7" r="D11" t="n">
        <v>164400000</v>
      </c>
      <c s="7" r="F11" t="n">
        <v>164400000</v>
      </c>
      <c s="7" r="H11" t="n">
        <v>198300000</v>
      </c>
    </row>
    <row spans="1:8" r="12">
      <c s="4" r="A12" t="s">
        <v>315</v>
      </c>
      <c s="7" r="B12" t="n">
        <v>25000000</v>
      </c>
    </row>
    <row spans="1:8" r="13">
      <c s="4" r="A13" t="s">
        <v>316</v>
      </c>
      <c s="4" r="D13" t="s">
        <v>317</v>
      </c>
      <c s="4" r="F13" t="s">
        <v>317</v>
      </c>
      <c s="4" r="H13" t="s">
        <v>318</v>
      </c>
    </row>
    <row spans="1:8" r="14">
      <c s="4" r="A14" t="s">
        <v>319</v>
      </c>
    </row>
    <row spans="1:8" r="15">
      <c s="3" r="A15" t="s">
        <v>298</v>
      </c>
    </row>
    <row spans="1:8" r="16">
      <c s="4" r="A16" t="s">
        <v>320</v>
      </c>
      <c s="4" r="F16" t="s">
        <v>321</v>
      </c>
      <c s="4" r="H16" t="s">
        <v>321</v>
      </c>
    </row>
    <row spans="1:8" r="17">
      <c s="4" r="A17" t="s">
        <v>322</v>
      </c>
    </row>
    <row spans="1:8" r="18">
      <c s="3" r="A18" t="s">
        <v>298</v>
      </c>
    </row>
    <row spans="1:8" r="19">
      <c s="4" r="A19" t="s">
        <v>320</v>
      </c>
      <c s="4" r="F19" t="s">
        <v>323</v>
      </c>
      <c s="4" r="H19" t="s">
        <v>323</v>
      </c>
    </row>
    <row spans="1:8" r="20">
      <c s="4" r="A20" t="s">
        <v>324</v>
      </c>
      <c s="4" r="F20" t="s">
        <v>325</v>
      </c>
      <c s="4" r="H20" t="s">
        <v>325</v>
      </c>
    </row>
    <row spans="1:8" r="21">
      <c s="4" r="A21" t="s">
        <v>326</v>
      </c>
    </row>
    <row spans="1:8" r="22">
      <c s="3" r="A22" t="s">
        <v>298</v>
      </c>
    </row>
    <row spans="1:8" r="23">
      <c s="4" r="A23" t="s">
        <v>308</v>
      </c>
      <c s="4" r="F23" t="s">
        <v>278</v>
      </c>
    </row>
    <row spans="1:8" r="24">
      <c s="4" r="A24" t="s">
        <v>327</v>
      </c>
      <c s="7" r="D24" t="n">
        <v>60000000</v>
      </c>
      <c s="7" r="F24" t="n">
        <v>60000000</v>
      </c>
    </row>
    <row spans="1:8" r="25">
      <c s="4" r="A25" t="s">
        <v>328</v>
      </c>
      <c s="4" r="F25" t="s">
        <v>329</v>
      </c>
    </row>
    <row spans="1:8" r="26">
      <c s="4" r="A26" t="s">
        <v>314</v>
      </c>
      <c s="6" r="D26" t="n">
        <v>0</v>
      </c>
      <c s="7" r="F26" t="n">
        <v>0</v>
      </c>
      <c s="7" r="H26" t="n">
        <v>0</v>
      </c>
    </row>
    <row spans="1:8" r="27">
      <c s="4" r="A27" t="s">
        <v>330</v>
      </c>
    </row>
    <row spans="1:8" r="28">
      <c s="3" r="A28" t="s">
        <v>298</v>
      </c>
    </row>
    <row spans="1:8" r="29">
      <c s="4" r="A29" t="s">
        <v>320</v>
      </c>
      <c s="4" r="F29" t="s">
        <v>321</v>
      </c>
      <c s="4" r="H29" t="s">
        <v>321</v>
      </c>
    </row>
    <row spans="1:8" r="30">
      <c s="4" r="A30" t="s">
        <v>331</v>
      </c>
    </row>
    <row spans="1:8" r="31">
      <c s="3" r="A31" t="s">
        <v>298</v>
      </c>
    </row>
    <row spans="1:8" r="32">
      <c s="4" r="A32" t="s">
        <v>320</v>
      </c>
      <c s="4" r="F32" t="s">
        <v>323</v>
      </c>
      <c s="4" r="H32" t="s">
        <v>323</v>
      </c>
    </row>
    <row spans="1:8" r="33">
      <c s="4" r="A33" t="s">
        <v>332</v>
      </c>
    </row>
    <row spans="1:8" r="34">
      <c s="3" r="A34" t="s">
        <v>298</v>
      </c>
    </row>
    <row spans="1:8" r="35">
      <c s="4" r="A35" t="s">
        <v>327</v>
      </c>
      <c s="6" r="D35" t="n">
        <v>15000000</v>
      </c>
      <c s="7" r="F35" t="n">
        <v>15000000</v>
      </c>
    </row>
    <row spans="1:8" r="36">
      <c s="4" r="A36" t="s">
        <v>333</v>
      </c>
      <c s="6" r="D36" t="n">
        <v>5100000</v>
      </c>
      <c s="6" r="F36" t="n">
        <v>5100000</v>
      </c>
    </row>
    <row spans="1:8" r="37">
      <c s="4" r="A37" t="s">
        <v>334</v>
      </c>
      <c s="7" r="D37" t="n">
        <v>54900000</v>
      </c>
      <c s="7" r="F37" t="n">
        <v>54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s="1" r="A1" t="s">
        <v>335</v>
      </c>
      <c s="2" r="B1" t="s">
        <v>336</v>
      </c>
    </row>
    <row spans="1:2" r="2">
      <c s="3" r="A2" t="s">
        <v>337</v>
      </c>
    </row>
    <row spans="1:2" r="3">
      <c s="6" r="A3" t="n">
        <v>2016</v>
      </c>
      <c s="7" r="B3" t="n">
        <v>2938</v>
      </c>
    </row>
    <row spans="1:2" r="4">
      <c s="6" r="A4" t="n">
        <v>2017</v>
      </c>
      <c s="6" r="B4" t="n">
        <v>11750</v>
      </c>
    </row>
    <row spans="1:2" r="5">
      <c s="6" r="A5" t="n">
        <v>2018</v>
      </c>
      <c s="6" r="B5" t="n">
        <v>11750</v>
      </c>
    </row>
    <row spans="1:2" r="6">
      <c s="6" r="A6" t="n">
        <v>2019</v>
      </c>
      <c s="6" r="B6" t="n">
        <v>11750</v>
      </c>
    </row>
    <row spans="1:2" r="7">
      <c s="6" r="A7" t="n">
        <v>2020</v>
      </c>
      <c s="6" r="B7" t="n">
        <v>126250</v>
      </c>
    </row>
    <row spans="1:2" r="8">
      <c s="4" r="A8" t="s">
        <v>300</v>
      </c>
      <c s="7" r="B8" t="n">
        <v>1644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s="1" r="A1" t="s">
        <v>338</v>
      </c>
      <c s="2" r="B1" t="s">
        <v>73</v>
      </c>
      <c s="2" r="E1" t="s">
        <v>339</v>
      </c>
      <c s="2" r="G1" t="s">
        <v>1</v>
      </c>
    </row>
    <row spans="1:9" r="2">
      <c s="2" r="B2" t="s">
        <v>2</v>
      </c>
      <c s="2" r="C2" t="s">
        <v>340</v>
      </c>
      <c s="2" r="D2" t="s">
        <v>341</v>
      </c>
      <c s="2" r="E2" t="s">
        <v>340</v>
      </c>
      <c s="2" r="F2" t="s">
        <v>341</v>
      </c>
      <c s="2" r="G2" t="s">
        <v>2</v>
      </c>
      <c s="2" r="H2" t="s">
        <v>74</v>
      </c>
      <c s="2" r="I2" t="s">
        <v>23</v>
      </c>
    </row>
    <row spans="1:9" r="3">
      <c s="3" r="A3" t="s">
        <v>160</v>
      </c>
    </row>
    <row spans="1:9" r="4">
      <c s="4" r="A4" t="s">
        <v>342</v>
      </c>
      <c s="4" r="C4" t="s">
        <v>343</v>
      </c>
      <c s="4" r="D4" t="s">
        <v>344</v>
      </c>
      <c s="4" r="E4" t="s">
        <v>345</v>
      </c>
      <c s="4" r="F4" t="s">
        <v>346</v>
      </c>
    </row>
    <row spans="1:9" r="5">
      <c s="4" r="A5" t="s">
        <v>347</v>
      </c>
      <c s="4" r="B5" t="s">
        <v>348</v>
      </c>
      <c s="4" r="D5" t="s">
        <v>348</v>
      </c>
      <c s="4" r="G5" t="s">
        <v>348</v>
      </c>
      <c s="4" r="H5" t="s">
        <v>348</v>
      </c>
    </row>
    <row spans="1:9" r="6">
      <c s="4" r="A6" t="s">
        <v>349</v>
      </c>
      <c s="10" r="B6" t="n">
        <v>6.4</v>
      </c>
      <c s="10" r="G6" t="n">
        <v>6.4</v>
      </c>
      <c s="10" r="I6" t="n">
        <v>6.4</v>
      </c>
    </row>
    <row spans="1:9" r="7">
      <c s="4" r="A7" t="s">
        <v>350</v>
      </c>
      <c s="10" r="C7" t="n">
        <v>0.9</v>
      </c>
      <c s="10" r="D7" t="n">
        <v>0.8</v>
      </c>
      <c s="10" r="E7" t="n">
        <v>0.9</v>
      </c>
      <c s="10" r="F7" t="n">
        <v>0.8</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spans="1:5" r="1">
      <c s="1" r="A1" t="s">
        <v>351</v>
      </c>
      <c s="2" r="B1" t="s">
        <v>73</v>
      </c>
      <c s="2" r="D1" t="s">
        <v>1</v>
      </c>
    </row>
    <row spans="1:5" r="2">
      <c s="2" r="B2" t="s">
        <v>336</v>
      </c>
      <c s="2" r="C2" t="s">
        <v>352</v>
      </c>
      <c s="2" r="D2" t="s">
        <v>353</v>
      </c>
      <c s="2" r="E2" t="s">
        <v>352</v>
      </c>
    </row>
    <row spans="1:5" r="3">
      <c s="3" r="A3" t="s">
        <v>354</v>
      </c>
    </row>
    <row spans="1:5" r="4">
      <c s="4" r="A4" t="s">
        <v>355</v>
      </c>
      <c s="6" r="D4" t="n">
        <v>2</v>
      </c>
    </row>
    <row spans="1:5" r="5">
      <c s="4" r="A5" t="s">
        <v>76</v>
      </c>
      <c s="7" r="B5" t="n">
        <v>323055</v>
      </c>
      <c s="7" r="C5" t="n">
        <v>262653</v>
      </c>
      <c s="7" r="D5" t="n">
        <v>645596</v>
      </c>
      <c s="7" r="E5" t="n">
        <v>611504</v>
      </c>
    </row>
    <row spans="1:5" r="6">
      <c s="4" r="A6" t="s">
        <v>78</v>
      </c>
      <c s="6" r="B6" t="n">
        <v>46808</v>
      </c>
      <c s="6" r="C6" t="n">
        <v>36662</v>
      </c>
      <c s="6" r="D6" t="n">
        <v>90675</v>
      </c>
      <c s="6" r="E6" t="n">
        <v>79170</v>
      </c>
    </row>
    <row spans="1:5" r="7">
      <c s="4" r="A7" t="s">
        <v>356</v>
      </c>
    </row>
    <row spans="1:5" r="8">
      <c s="3" r="A8" t="s">
        <v>354</v>
      </c>
    </row>
    <row spans="1:5" r="9">
      <c s="4" r="A9" t="s">
        <v>76</v>
      </c>
      <c s="6" r="B9" t="n">
        <v>298532</v>
      </c>
      <c s="6" r="C9" t="n">
        <v>257522</v>
      </c>
      <c s="6" r="D9" t="n">
        <v>591549</v>
      </c>
      <c s="6" r="E9" t="n">
        <v>565854</v>
      </c>
    </row>
    <row spans="1:5" r="10">
      <c s="4" r="A10" t="s">
        <v>357</v>
      </c>
    </row>
    <row spans="1:5" r="11">
      <c s="3" r="A11" t="s">
        <v>354</v>
      </c>
    </row>
    <row spans="1:5" r="12">
      <c s="4" r="A12" t="s">
        <v>76</v>
      </c>
      <c s="6" r="B12" t="n">
        <v>21642</v>
      </c>
      <c s="6" r="C12" t="n">
        <v>4585</v>
      </c>
      <c s="6" r="D12" t="n">
        <v>46261</v>
      </c>
      <c s="6" r="E12" t="n">
        <v>42032</v>
      </c>
    </row>
    <row spans="1:5" r="13">
      <c s="4" r="A13" t="s">
        <v>358</v>
      </c>
    </row>
    <row spans="1:5" r="14">
      <c s="3" r="A14" t="s">
        <v>354</v>
      </c>
    </row>
    <row spans="1:5" r="15">
      <c s="4" r="A15" t="s">
        <v>76</v>
      </c>
      <c s="6" r="B15" t="n">
        <v>2881</v>
      </c>
      <c s="6" r="C15" t="n">
        <v>546</v>
      </c>
      <c s="6" r="D15" t="n">
        <v>7786</v>
      </c>
      <c s="6" r="E15" t="n">
        <v>3618</v>
      </c>
    </row>
    <row spans="1:5" r="16">
      <c s="4" r="A16" t="s">
        <v>359</v>
      </c>
    </row>
    <row spans="1:5" r="17">
      <c s="3" r="A17" t="s">
        <v>354</v>
      </c>
    </row>
    <row spans="1:5" r="18">
      <c s="4" r="A18" t="s">
        <v>78</v>
      </c>
      <c s="6" r="B18" t="n">
        <v>46808</v>
      </c>
      <c s="6" r="C18" t="n">
        <v>36662</v>
      </c>
      <c s="6" r="D18" t="n">
        <v>90675</v>
      </c>
      <c s="6" r="E18" t="n">
        <v>79170</v>
      </c>
    </row>
    <row spans="1:5" r="19">
      <c s="4" r="A19" t="s">
        <v>360</v>
      </c>
    </row>
    <row spans="1:5" r="20">
      <c s="3" r="A20" t="s">
        <v>354</v>
      </c>
    </row>
    <row spans="1:5" r="21">
      <c s="4" r="A21" t="s">
        <v>76</v>
      </c>
      <c s="6" r="B21" t="n">
        <v>309432</v>
      </c>
      <c s="6" r="C21" t="n">
        <v>248487</v>
      </c>
      <c s="6" r="D21" t="n">
        <v>604832</v>
      </c>
      <c s="6" r="E21" t="n">
        <v>569693</v>
      </c>
    </row>
    <row spans="1:5" r="22">
      <c s="4" r="A22" t="s">
        <v>78</v>
      </c>
      <c s="6" r="B22" t="n">
        <v>41594</v>
      </c>
      <c s="6" r="C22" t="n">
        <v>31670</v>
      </c>
      <c s="6" r="D22" t="n">
        <v>75108</v>
      </c>
      <c s="6" r="E22" t="n">
        <v>63915</v>
      </c>
    </row>
    <row spans="1:5" r="23">
      <c s="4" r="A23" t="s">
        <v>361</v>
      </c>
    </row>
    <row spans="1:5" r="24">
      <c s="3" r="A24" t="s">
        <v>354</v>
      </c>
    </row>
    <row spans="1:5" r="25">
      <c s="4" r="A25" t="s">
        <v>76</v>
      </c>
      <c s="6" r="B25" t="n">
        <v>13623</v>
      </c>
      <c s="6" r="C25" t="n">
        <v>14166</v>
      </c>
      <c s="6" r="D25" t="n">
        <v>40764</v>
      </c>
      <c s="6" r="E25" t="n">
        <v>41811</v>
      </c>
    </row>
    <row spans="1:5" r="26">
      <c s="4" r="A26" t="s">
        <v>78</v>
      </c>
      <c s="7" r="B26" t="n">
        <v>5214</v>
      </c>
      <c s="7" r="C26" t="n">
        <v>4992</v>
      </c>
      <c s="7" r="D26" t="n">
        <v>15567</v>
      </c>
      <c s="7" r="E26" t="n">
        <v>15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73</v>
      </c>
      <c s="2" r="D1" t="s">
        <v>1</v>
      </c>
    </row>
    <row spans="1:5" r="2">
      <c s="2" r="B2" t="s">
        <v>2</v>
      </c>
      <c s="2" r="C2" t="s">
        <v>74</v>
      </c>
      <c s="2" r="D2" t="s">
        <v>2</v>
      </c>
      <c s="2" r="E2" t="s">
        <v>74</v>
      </c>
    </row>
    <row spans="1:5" r="3">
      <c s="3" r="A3" t="s">
        <v>363</v>
      </c>
    </row>
    <row spans="1:5" r="4">
      <c s="4" r="A4" t="s">
        <v>364</v>
      </c>
      <c s="7" r="B4" t="n">
        <v>46808</v>
      </c>
      <c s="7" r="C4" t="n">
        <v>36662</v>
      </c>
      <c s="7" r="D4" t="n">
        <v>90675</v>
      </c>
      <c s="7" r="E4" t="n">
        <v>79170</v>
      </c>
    </row>
    <row spans="1:5" r="5">
      <c s="4" r="A5" t="s">
        <v>80</v>
      </c>
      <c s="6" r="B5" t="n">
        <v>-45505</v>
      </c>
      <c s="6" r="C5" t="n">
        <v>-17404</v>
      </c>
      <c s="6" r="D5" t="n">
        <v>-81329</v>
      </c>
      <c s="6" r="E5" t="n">
        <v>-66813</v>
      </c>
    </row>
    <row spans="1:5" r="6">
      <c s="4" r="A6" t="s">
        <v>82</v>
      </c>
      <c s="6" r="B6" t="n">
        <v>-4040</v>
      </c>
      <c s="6" r="C6" t="n">
        <v>-4577</v>
      </c>
      <c s="6" r="D6" t="n">
        <v>-12736</v>
      </c>
      <c s="6" r="E6" t="n">
        <v>-14473</v>
      </c>
    </row>
    <row spans="1:5" r="7">
      <c s="4" r="A7" t="s">
        <v>83</v>
      </c>
      <c s="6" r="B7" t="n">
        <v>7</v>
      </c>
      <c s="6" r="C7" t="n">
        <v>5</v>
      </c>
      <c s="6" r="D7" t="n">
        <v>118</v>
      </c>
      <c s="6" r="E7" t="n">
        <v>39</v>
      </c>
    </row>
    <row spans="1:5" r="8">
      <c s="4" r="A8" t="s">
        <v>84</v>
      </c>
      <c s="6" r="B8" t="n">
        <v>0</v>
      </c>
      <c s="6" r="C8" t="n">
        <v>-33</v>
      </c>
      <c s="6" r="D8" t="n">
        <v>16</v>
      </c>
      <c s="6" r="E8" t="n">
        <v>0</v>
      </c>
    </row>
    <row spans="1:5" r="9">
      <c s="4" r="A9" t="s">
        <v>85</v>
      </c>
      <c s="6" r="B9" t="n">
        <v>-2730</v>
      </c>
      <c s="6" r="C9" t="n">
        <v>14653</v>
      </c>
      <c s="6" r="D9" t="n">
        <v>-3256</v>
      </c>
      <c s="6" r="E9" t="n">
        <v>-2077</v>
      </c>
    </row>
    <row spans="1:5" r="10">
      <c s="4" r="A10" t="s">
        <v>359</v>
      </c>
    </row>
    <row spans="1:5" r="11">
      <c s="3" r="A11" t="s">
        <v>363</v>
      </c>
    </row>
    <row spans="1:5" r="12">
      <c s="4" r="A12" t="s">
        <v>364</v>
      </c>
      <c s="6" r="B12" t="n">
        <v>46808</v>
      </c>
      <c s="6" r="C12" t="n">
        <v>36662</v>
      </c>
      <c s="6" r="D12" t="n">
        <v>90675</v>
      </c>
      <c s="6" r="E12" t="n">
        <v>79170</v>
      </c>
    </row>
    <row spans="1:5" r="13">
      <c s="4" r="A13" t="s">
        <v>365</v>
      </c>
    </row>
    <row spans="1:5" r="14">
      <c s="3" r="A14" t="s">
        <v>363</v>
      </c>
    </row>
    <row spans="1:5" r="15">
      <c s="4" r="A15" t="s">
        <v>80</v>
      </c>
      <c s="6" r="B15" t="n">
        <v>-45505</v>
      </c>
      <c s="6" r="C15" t="n">
        <v>-17404</v>
      </c>
      <c s="6" r="D15" t="n">
        <v>-81329</v>
      </c>
      <c s="6" r="E15" t="n">
        <v>-66813</v>
      </c>
    </row>
    <row spans="1:5" r="16">
      <c s="4" r="A16" t="s">
        <v>82</v>
      </c>
      <c s="6" r="B16" t="n">
        <v>-4040</v>
      </c>
      <c s="6" r="C16" t="n">
        <v>-4577</v>
      </c>
      <c s="6" r="D16" t="n">
        <v>-12736</v>
      </c>
      <c s="6" r="E16" t="n">
        <v>-14473</v>
      </c>
    </row>
    <row spans="1:5" r="17">
      <c s="4" r="A17" t="s">
        <v>83</v>
      </c>
      <c s="6" r="B17" t="n">
        <v>7</v>
      </c>
      <c s="6" r="C17" t="n">
        <v>5</v>
      </c>
      <c s="6" r="D17" t="n">
        <v>118</v>
      </c>
      <c s="6" r="E17" t="n">
        <v>39</v>
      </c>
    </row>
    <row spans="1:5" r="18">
      <c s="4" r="A18" t="s">
        <v>84</v>
      </c>
      <c s="7" r="B18" t="n">
        <v>0</v>
      </c>
      <c s="7" r="C18" t="n">
        <v>-33</v>
      </c>
      <c s="7" r="D18" t="n">
        <v>16</v>
      </c>
      <c s="7" r="E1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323055</v>
      </c>
      <c s="7" r="C4" t="n">
        <v>262653</v>
      </c>
      <c s="7" r="D4" t="n">
        <v>645596</v>
      </c>
      <c s="7" r="E4" t="n">
        <v>611504</v>
      </c>
    </row>
    <row spans="1:5" r="5">
      <c s="4" r="A5" t="s">
        <v>77</v>
      </c>
      <c s="6" r="B5" t="n">
        <v>276247</v>
      </c>
      <c s="6" r="C5" t="n">
        <v>225991</v>
      </c>
      <c s="6" r="D5" t="n">
        <v>554921</v>
      </c>
      <c s="6" r="E5" t="n">
        <v>532334</v>
      </c>
    </row>
    <row spans="1:5" r="6">
      <c s="4" r="A6" t="s">
        <v>78</v>
      </c>
      <c s="6" r="B6" t="n">
        <v>46808</v>
      </c>
      <c s="6" r="C6" t="n">
        <v>36662</v>
      </c>
      <c s="6" r="D6" t="n">
        <v>90675</v>
      </c>
      <c s="6" r="E6" t="n">
        <v>79170</v>
      </c>
    </row>
    <row spans="1:5" r="7">
      <c s="3" r="A7" t="s">
        <v>79</v>
      </c>
    </row>
    <row spans="1:5" r="8">
      <c s="4" r="A8" t="s">
        <v>80</v>
      </c>
      <c s="6" r="B8" t="n">
        <v>45505</v>
      </c>
      <c s="6" r="C8" t="n">
        <v>17404</v>
      </c>
      <c s="6" r="D8" t="n">
        <v>81329</v>
      </c>
      <c s="6" r="E8" t="n">
        <v>66813</v>
      </c>
    </row>
    <row spans="1:5" r="9">
      <c s="4" r="A9" t="s">
        <v>81</v>
      </c>
      <c s="6" r="B9" t="n">
        <v>1303</v>
      </c>
      <c s="6" r="C9" t="n">
        <v>19258</v>
      </c>
      <c s="6" r="D9" t="n">
        <v>9346</v>
      </c>
      <c s="6" r="E9" t="n">
        <v>12357</v>
      </c>
    </row>
    <row spans="1:5" r="10">
      <c s="4" r="A10" t="s">
        <v>82</v>
      </c>
      <c s="6" r="B10" t="n">
        <v>-4040</v>
      </c>
      <c s="6" r="C10" t="n">
        <v>-4577</v>
      </c>
      <c s="6" r="D10" t="n">
        <v>-12736</v>
      </c>
      <c s="6" r="E10" t="n">
        <v>-14473</v>
      </c>
    </row>
    <row spans="1:5" r="11">
      <c s="4" r="A11" t="s">
        <v>83</v>
      </c>
      <c s="6" r="B11" t="n">
        <v>7</v>
      </c>
      <c s="6" r="C11" t="n">
        <v>5</v>
      </c>
      <c s="6" r="D11" t="n">
        <v>118</v>
      </c>
      <c s="6" r="E11" t="n">
        <v>39</v>
      </c>
    </row>
    <row spans="1:5" r="12">
      <c s="4" r="A12" t="s">
        <v>84</v>
      </c>
      <c s="6" r="B12" t="n">
        <v>0</v>
      </c>
      <c s="6" r="C12" t="n">
        <v>-33</v>
      </c>
      <c s="6" r="D12" t="n">
        <v>16</v>
      </c>
      <c s="6" r="E12" t="n">
        <v>0</v>
      </c>
    </row>
    <row spans="1:5" r="13">
      <c s="4" r="A13" t="s">
        <v>85</v>
      </c>
      <c s="6" r="B13" t="n">
        <v>-2730</v>
      </c>
      <c s="6" r="C13" t="n">
        <v>14653</v>
      </c>
      <c s="6" r="D13" t="n">
        <v>-3256</v>
      </c>
      <c s="6" r="E13" t="n">
        <v>-2077</v>
      </c>
    </row>
    <row spans="1:5" r="14">
      <c s="4" r="A14" t="s">
        <v>86</v>
      </c>
      <c s="6" r="B14" t="n">
        <v>-887</v>
      </c>
      <c s="6" r="C14" t="n">
        <v>-4513</v>
      </c>
      <c s="6" r="D14" t="n">
        <v>-2069</v>
      </c>
      <c s="6" r="E14" t="n">
        <v>-8</v>
      </c>
    </row>
    <row spans="1:5" r="15">
      <c s="4" r="A15" t="s">
        <v>87</v>
      </c>
      <c s="6" r="B15" t="n">
        <v>696</v>
      </c>
      <c s="6" r="C15" t="n">
        <v>543</v>
      </c>
      <c s="6" r="D15" t="n">
        <v>1494</v>
      </c>
      <c s="6" r="E15" t="n">
        <v>1049</v>
      </c>
    </row>
    <row spans="1:5" r="16">
      <c s="4" r="A16" t="s">
        <v>88</v>
      </c>
      <c s="6" r="B16" t="n">
        <v>-2921</v>
      </c>
      <c s="6" r="C16" t="n">
        <v>10683</v>
      </c>
      <c s="6" r="D16" t="n">
        <v>-3831</v>
      </c>
      <c s="6" r="E16" t="n">
        <v>-1036</v>
      </c>
    </row>
    <row spans="1:5" r="17">
      <c s="4" r="A17" t="s">
        <v>89</v>
      </c>
      <c s="6" r="B17" t="n">
        <v>-13</v>
      </c>
      <c s="6" r="C17" t="n">
        <v>0</v>
      </c>
      <c s="6" r="D17" t="n">
        <v>-46</v>
      </c>
      <c s="6" r="E17" t="n">
        <v>-4</v>
      </c>
    </row>
    <row spans="1:5" r="18">
      <c s="4" r="A18" t="s">
        <v>90</v>
      </c>
      <c s="6" r="B18" t="n">
        <v>-2934</v>
      </c>
      <c s="6" r="C18" t="n">
        <v>10683</v>
      </c>
      <c s="6" r="D18" t="n">
        <v>-3877</v>
      </c>
      <c s="6" r="E18" t="n">
        <v>-1040</v>
      </c>
    </row>
    <row spans="1:5" r="19">
      <c s="4" r="A19" t="s">
        <v>91</v>
      </c>
      <c s="6" r="B19" t="n">
        <v>777</v>
      </c>
      <c s="6" r="C19" t="n">
        <v>593</v>
      </c>
      <c s="6" r="D19" t="n">
        <v>2333</v>
      </c>
      <c s="6" r="E19" t="n">
        <v>1780</v>
      </c>
    </row>
    <row spans="1:5" r="20">
      <c s="4" r="A20" t="s">
        <v>92</v>
      </c>
      <c s="6" r="B20" t="n">
        <v>-60</v>
      </c>
      <c s="6" r="C20" t="n">
        <v>0</v>
      </c>
      <c s="6" r="D20" t="n">
        <v>-276</v>
      </c>
      <c s="6" r="E20" t="n">
        <v>0</v>
      </c>
    </row>
    <row spans="1:5" r="21">
      <c s="4" r="A21" t="s">
        <v>93</v>
      </c>
      <c s="6" r="B21" t="n">
        <v>-2217</v>
      </c>
      <c s="6" r="C21" t="n">
        <v>11276</v>
      </c>
      <c s="6" r="D21" t="n">
        <v>-1820</v>
      </c>
      <c s="6" r="E21" t="n">
        <v>740</v>
      </c>
    </row>
    <row spans="1:5" r="22">
      <c s="4" r="A22" t="s">
        <v>94</v>
      </c>
      <c s="6" r="B22" t="n">
        <v>-2934</v>
      </c>
      <c s="6" r="C22" t="n">
        <v>10683</v>
      </c>
      <c s="6" r="D22" t="n">
        <v>-3877</v>
      </c>
      <c s="6" r="E22" t="n">
        <v>-1040</v>
      </c>
    </row>
    <row spans="1:5" r="23">
      <c s="4" r="A23" t="s">
        <v>95</v>
      </c>
      <c s="6" r="B23" t="n">
        <v>964</v>
      </c>
      <c s="6" r="C23" t="n">
        <v>1027</v>
      </c>
      <c s="6" r="D23" t="n">
        <v>2915</v>
      </c>
      <c s="6" r="E23" t="n">
        <v>1440</v>
      </c>
    </row>
    <row spans="1:5" r="24">
      <c s="4" r="A24" t="s">
        <v>96</v>
      </c>
      <c s="7" r="B24" t="n">
        <v>-3898</v>
      </c>
      <c s="7" r="C24" t="n">
        <v>9656</v>
      </c>
      <c s="7" r="D24" t="n">
        <v>-6792</v>
      </c>
      <c s="7" r="E24" t="n">
        <v>-2480</v>
      </c>
    </row>
    <row spans="1:5" r="25">
      <c s="3" r="A25" t="s">
        <v>97</v>
      </c>
    </row>
    <row spans="1:5" r="26">
      <c s="4" r="A26" t="s">
        <v>98</v>
      </c>
      <c s="6" r="B26" t="n">
        <v>21084878</v>
      </c>
      <c s="6" r="C26" t="n">
        <v>20712860</v>
      </c>
      <c s="6" r="D26" t="n">
        <v>20989737</v>
      </c>
      <c s="6" r="E26" t="n">
        <v>21306118</v>
      </c>
    </row>
    <row spans="1:5" r="27">
      <c s="4" r="A27" t="s">
        <v>99</v>
      </c>
      <c s="9" r="B27" t="n">
        <v>-0.18</v>
      </c>
      <c s="9" r="C27" t="n">
        <v>0.47</v>
      </c>
      <c s="9" r="D27" t="n">
        <v>-0.32</v>
      </c>
      <c s="9" r="E27" t="n">
        <v>-0.12</v>
      </c>
    </row>
    <row spans="1:5" r="28">
      <c s="4" r="A28" t="s">
        <v>100</v>
      </c>
      <c s="6" r="B28" t="n">
        <v>21084878</v>
      </c>
      <c s="6" r="C28" t="n">
        <v>25385884</v>
      </c>
      <c s="6" r="D28" t="n">
        <v>20989737</v>
      </c>
      <c s="6" r="E28" t="n">
        <v>21306118</v>
      </c>
    </row>
    <row spans="1:5" r="29">
      <c s="4" r="A29" t="s">
        <v>101</v>
      </c>
      <c s="9" r="B29" t="n">
        <v>-0.18</v>
      </c>
      <c s="9" r="C29" t="n">
        <v>0.42</v>
      </c>
      <c s="9" r="D29" t="n">
        <v>-0.32</v>
      </c>
      <c s="9" r="E2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7"/>
    <col customWidth="1" max="3" min="3" width="41"/>
  </cols>
  <sheetData>
    <row spans="1:3" r="1">
      <c s="1" r="A1" t="s">
        <v>366</v>
      </c>
      <c s="2" r="B1" t="s">
        <v>367</v>
      </c>
      <c s="2" r="C1" t="s">
        <v>368</v>
      </c>
    </row>
    <row spans="1:3" r="2">
      <c s="3" r="A2" t="s">
        <v>369</v>
      </c>
    </row>
    <row spans="1:3" r="3">
      <c s="4" r="A3" t="s">
        <v>370</v>
      </c>
      <c s="6" r="C3" t="n">
        <v>4</v>
      </c>
    </row>
    <row spans="1:3" r="4">
      <c s="4" r="A4" t="s">
        <v>239</v>
      </c>
    </row>
    <row spans="1:3" r="5">
      <c s="3" r="A5" t="s">
        <v>369</v>
      </c>
    </row>
    <row spans="1:3" r="6">
      <c s="4" r="A6" t="s">
        <v>240</v>
      </c>
      <c s="7" r="B6" t="n">
        <v>100000000</v>
      </c>
    </row>
    <row spans="1:3" r="7">
      <c s="4" r="A7" t="s">
        <v>371</v>
      </c>
      <c s="6" r="B7" t="n">
        <v>12000000</v>
      </c>
    </row>
    <row spans="1:3" r="8">
      <c s="4" r="A8" t="s">
        <v>242</v>
      </c>
      <c s="7" r="B8" t="n">
        <v>120000000</v>
      </c>
    </row>
    <row spans="1:3" r="9">
      <c s="4" r="A9" t="s">
        <v>372</v>
      </c>
    </row>
    <row spans="1:3" r="10">
      <c s="3" r="A10" t="s">
        <v>369</v>
      </c>
    </row>
    <row spans="1:3" r="11">
      <c s="4" r="A11" t="s">
        <v>373</v>
      </c>
      <c s="7" r="B11" t="n">
        <v>75000000</v>
      </c>
    </row>
    <row spans="1:3" r="12">
      <c s="4" r="A12" t="s">
        <v>374</v>
      </c>
    </row>
    <row spans="1:3" r="13">
      <c s="3" r="A13" t="s">
        <v>369</v>
      </c>
    </row>
    <row spans="1:3" r="14">
      <c s="4" r="A14" t="s">
        <v>375</v>
      </c>
      <c s="6" r="B14" t="n">
        <v>102750</v>
      </c>
    </row>
    <row spans="1:3" r="15">
      <c s="4" r="A15" t="s">
        <v>376</v>
      </c>
    </row>
    <row spans="1:3" r="16">
      <c s="3" r="A16" t="s">
        <v>369</v>
      </c>
    </row>
    <row spans="1:3" r="17">
      <c s="4" r="A17" t="s">
        <v>240</v>
      </c>
      <c s="7" r="B17" t="n">
        <v>40000000</v>
      </c>
    </row>
    <row spans="1:3" r="18">
      <c s="4" r="A18" t="s">
        <v>375</v>
      </c>
      <c s="6" r="B18" t="n">
        <v>400000</v>
      </c>
    </row>
    <row spans="1:3" r="19">
      <c s="4" r="A19" t="s">
        <v>377</v>
      </c>
    </row>
    <row spans="1:3" r="20">
      <c s="3" r="A20" t="s">
        <v>369</v>
      </c>
    </row>
    <row spans="1:3" r="21">
      <c s="4" r="A21" t="s">
        <v>378</v>
      </c>
      <c s="6" r="C21" t="n">
        <v>400000</v>
      </c>
    </row>
    <row spans="1:3" r="22">
      <c s="4" r="A22" t="s">
        <v>379</v>
      </c>
      <c s="7" r="C22" t="n">
        <v>40000000</v>
      </c>
    </row>
    <row spans="1:3" r="23">
      <c s="4" r="A23" t="s">
        <v>380</v>
      </c>
      <c s="6" r="C23" t="n">
        <v>500000</v>
      </c>
    </row>
    <row spans="1:3" r="24">
      <c s="4" r="A24" t="s">
        <v>381</v>
      </c>
      <c s="7" r="C24" t="n">
        <v>50000000</v>
      </c>
    </row>
    <row spans="1:3" r="25">
      <c s="4" r="A25" t="s">
        <v>382</v>
      </c>
    </row>
    <row spans="1:3" r="26">
      <c s="3" r="A26" t="s">
        <v>369</v>
      </c>
    </row>
    <row spans="1:3" r="27">
      <c s="4" r="A27" t="s">
        <v>240</v>
      </c>
      <c s="7" r="B27" t="n">
        <v>25000000</v>
      </c>
    </row>
    <row spans="1:3" r="28">
      <c s="4" r="A28" t="s">
        <v>383</v>
      </c>
      <c s="7" r="C28" t="n">
        <v>25000000</v>
      </c>
    </row>
    <row spans="1:3" r="29">
      <c s="4" r="A29" t="s">
        <v>384</v>
      </c>
      <c s="7" r="C29" t="n">
        <v>10</v>
      </c>
    </row>
    <row spans="1:3" r="30">
      <c s="4" r="A30" t="s">
        <v>385</v>
      </c>
      <c s="7" r="C30" t="n">
        <v>10</v>
      </c>
    </row>
    <row spans="1:3" r="31">
      <c s="4" r="A31" t="s">
        <v>375</v>
      </c>
      <c s="6" r="B31" t="n">
        <v>2500000</v>
      </c>
    </row>
    <row spans="1:3" r="32">
      <c s="4" r="A32" t="s">
        <v>386</v>
      </c>
    </row>
    <row spans="1:3" r="33">
      <c s="3" r="A33" t="s">
        <v>369</v>
      </c>
    </row>
    <row spans="1:3" r="34">
      <c s="4" r="A34" t="s">
        <v>240</v>
      </c>
      <c s="7" r="B34" t="n">
        <v>10000000</v>
      </c>
    </row>
    <row spans="1:3" r="35">
      <c s="4" r="A35" t="s">
        <v>387</v>
      </c>
      <c s="6" r="C35" t="n">
        <v>100000</v>
      </c>
    </row>
    <row spans="1:3" r="36">
      <c s="4" r="A36" t="s">
        <v>388</v>
      </c>
      <c s="7" r="C36" t="n">
        <v>10000000</v>
      </c>
    </row>
    <row spans="1:3" r="37">
      <c s="4" r="A37" t="s">
        <v>375</v>
      </c>
      <c s="6" r="B37" t="n">
        <v>100000</v>
      </c>
    </row>
    <row spans="1:3" r="38">
      <c s="4" r="A38" t="s">
        <v>389</v>
      </c>
    </row>
    <row spans="1:3" r="39">
      <c s="3" r="A39" t="s">
        <v>369</v>
      </c>
    </row>
    <row spans="1:3" r="40">
      <c s="4" r="A40" t="s">
        <v>390</v>
      </c>
      <c s="6" r="B40" t="n">
        <v>7494700</v>
      </c>
    </row>
    <row spans="1:3" r="41">
      <c s="4" r="A41" t="s">
        <v>391</v>
      </c>
      <c s="7" r="B41" t="n">
        <v>7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392</v>
      </c>
      <c s="2" r="B1" t="s">
        <v>235</v>
      </c>
      <c s="2" r="C1" t="s">
        <v>2</v>
      </c>
      <c s="2" r="D1" t="s">
        <v>23</v>
      </c>
    </row>
    <row spans="1:4" r="2">
      <c s="3" r="A2" t="s">
        <v>393</v>
      </c>
    </row>
    <row spans="1:4" r="3">
      <c s="4" r="A3" t="s">
        <v>394</v>
      </c>
      <c s="6" r="C3" t="n">
        <v>110000000</v>
      </c>
    </row>
    <row spans="1:4" r="4">
      <c s="4" r="A4" t="s">
        <v>395</v>
      </c>
      <c s="6" r="C4" t="n">
        <v>100000000</v>
      </c>
      <c s="6" r="D4" t="n">
        <v>100000000</v>
      </c>
    </row>
    <row spans="1:4" r="5">
      <c s="4" r="A5" t="s">
        <v>238</v>
      </c>
      <c s="8" r="C5" t="n">
        <v>0.0001</v>
      </c>
      <c s="8" r="D5" t="n">
        <v>0.0001</v>
      </c>
    </row>
    <row spans="1:4" r="6">
      <c s="4" r="A6" t="s">
        <v>396</v>
      </c>
      <c s="6" r="C6" t="n">
        <v>10000000</v>
      </c>
      <c s="6" r="D6" t="n">
        <v>10000000</v>
      </c>
    </row>
    <row spans="1:4" r="7">
      <c s="4" r="A7" t="s">
        <v>397</v>
      </c>
      <c s="8" r="C7" t="n">
        <v>0.0001</v>
      </c>
      <c s="8" r="D7" t="n">
        <v>0.0001</v>
      </c>
    </row>
    <row spans="1:4" r="8">
      <c s="4" r="A8" t="s">
        <v>398</v>
      </c>
      <c s="6" r="C8" t="n">
        <v>21449954</v>
      </c>
      <c s="6" r="D8" t="n">
        <v>20874882</v>
      </c>
    </row>
    <row spans="1:4" r="9">
      <c s="4" r="A9" t="s">
        <v>399</v>
      </c>
      <c s="6" r="C9" t="n">
        <v>21449954</v>
      </c>
      <c s="6" r="D9" t="n">
        <v>20874882</v>
      </c>
    </row>
    <row spans="1:4" r="10">
      <c s="4" r="A10" t="s">
        <v>400</v>
      </c>
    </row>
    <row spans="1:4" r="11">
      <c s="3" r="A11" t="s">
        <v>393</v>
      </c>
    </row>
    <row spans="1:4" r="12">
      <c s="4" r="A12" t="s">
        <v>395</v>
      </c>
      <c s="6" r="C12" t="n">
        <v>100000000</v>
      </c>
    </row>
    <row spans="1:4" r="13">
      <c s="4" r="A13" t="s">
        <v>238</v>
      </c>
      <c s="8" r="C13" t="n">
        <v>0.0001</v>
      </c>
    </row>
    <row spans="1:4" r="14">
      <c s="4" r="A14" t="s">
        <v>401</v>
      </c>
      <c s="6" r="B14" t="n">
        <v>2500000</v>
      </c>
    </row>
    <row spans="1:4" r="15">
      <c s="4" r="A15" t="s">
        <v>402</v>
      </c>
      <c s="7" r="B15" t="n">
        <v>10</v>
      </c>
    </row>
    <row spans="1:4" r="16">
      <c s="4" r="A16" t="s">
        <v>398</v>
      </c>
      <c s="6" r="C16" t="n">
        <v>21449954</v>
      </c>
    </row>
    <row spans="1:4" r="17">
      <c s="4" r="A17" t="s">
        <v>399</v>
      </c>
      <c s="6" r="C17" t="n">
        <v>21449954</v>
      </c>
    </row>
    <row spans="1:4" r="18">
      <c s="4" r="A18" t="s">
        <v>403</v>
      </c>
    </row>
    <row spans="1:4" r="19">
      <c s="3" r="A19" t="s">
        <v>393</v>
      </c>
    </row>
    <row spans="1:4" r="20">
      <c s="4" r="A20" t="s">
        <v>396</v>
      </c>
      <c s="6" r="C20" t="n">
        <v>10000000</v>
      </c>
    </row>
    <row spans="1:4" r="21">
      <c s="4" r="A21" t="s">
        <v>397</v>
      </c>
      <c s="8" r="C21" t="n">
        <v>0.0001</v>
      </c>
    </row>
    <row spans="1:4" r="22">
      <c s="4" r="A22" t="s">
        <v>404</v>
      </c>
      <c s="6" r="B22" t="n">
        <v>500000</v>
      </c>
    </row>
    <row spans="1:4" r="23">
      <c s="4" r="A23" t="s">
        <v>405</v>
      </c>
      <c s="7" r="C23" t="n">
        <v>100</v>
      </c>
    </row>
    <row spans="1:4" r="24">
      <c s="4" r="A24" t="s">
        <v>406</v>
      </c>
    </row>
    <row spans="1:4" r="25">
      <c s="3" r="A25" t="s">
        <v>393</v>
      </c>
    </row>
    <row spans="1:4" r="26">
      <c s="4" r="A26" t="s">
        <v>396</v>
      </c>
      <c s="6" r="B26" t="n">
        <v>2000000</v>
      </c>
      <c s="6" r="C26" t="n">
        <v>2000000</v>
      </c>
    </row>
    <row spans="1:4" r="27">
      <c s="4" r="A27" t="s">
        <v>407</v>
      </c>
      <c s="11" r="C27" t="n">
        <v>8.6</v>
      </c>
    </row>
    <row spans="1:4" r="28">
      <c s="4" r="A28" t="s">
        <v>408</v>
      </c>
      <c s="9" r="C28" t="n">
        <v>11.59</v>
      </c>
    </row>
    <row spans="1:4" r="29">
      <c s="4" r="A29" t="s">
        <v>409</v>
      </c>
      <c s="4" r="C29" t="s">
        <v>410</v>
      </c>
    </row>
    <row spans="1:4" r="30">
      <c s="4" r="A30" t="s">
        <v>411</v>
      </c>
    </row>
    <row spans="1:4" r="31">
      <c s="3" r="A31" t="s">
        <v>393</v>
      </c>
    </row>
    <row spans="1:4" r="32">
      <c s="4" r="A32" t="s">
        <v>396</v>
      </c>
      <c s="6" r="C32" t="n">
        <v>8000000</v>
      </c>
    </row>
    <row spans="1:4" r="33">
      <c s="4" r="A33" t="s">
        <v>239</v>
      </c>
    </row>
    <row spans="1:4" r="34">
      <c s="3" r="A34" t="s">
        <v>393</v>
      </c>
    </row>
    <row spans="1:4" r="35">
      <c s="4" r="A35" t="s">
        <v>241</v>
      </c>
      <c s="6" r="B35" t="n">
        <v>12000000</v>
      </c>
    </row>
    <row spans="1:4" r="36">
      <c s="4" r="A36" t="s">
        <v>412</v>
      </c>
    </row>
    <row spans="1:4" r="37">
      <c s="3" r="A37" t="s">
        <v>393</v>
      </c>
    </row>
    <row spans="1:4" r="38">
      <c s="4" r="A38" t="s">
        <v>413</v>
      </c>
      <c s="6" r="B38" t="n">
        <v>102750</v>
      </c>
    </row>
    <row spans="1:4" r="39">
      <c s="4" r="A39" t="s">
        <v>400</v>
      </c>
    </row>
    <row spans="1:4" r="40">
      <c s="3" r="A40" t="s">
        <v>393</v>
      </c>
    </row>
    <row spans="1:4" r="41">
      <c s="4" r="A41" t="s">
        <v>414</v>
      </c>
      <c s="6" r="C41" t="n">
        <v>959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41"/>
  </cols>
  <sheetData>
    <row spans="1:2" r="1">
      <c s="1" r="A1" t="s">
        <v>415</v>
      </c>
      <c s="2" r="B1" t="s">
        <v>1</v>
      </c>
    </row>
    <row spans="1:2" r="2">
      <c s="2" r="B2" t="s">
        <v>416</v>
      </c>
    </row>
    <row spans="1:2" r="3">
      <c s="4" r="A3" t="s">
        <v>417</v>
      </c>
    </row>
    <row spans="1:2" r="4">
      <c s="3" r="A4" t="s">
        <v>418</v>
      </c>
    </row>
    <row spans="1:2" r="5">
      <c s="4" r="A5" t="s">
        <v>419</v>
      </c>
      <c s="6" r="B5" t="n">
        <v>11500000</v>
      </c>
    </row>
    <row spans="1:2" r="6">
      <c s="4" r="A6" t="s">
        <v>420</v>
      </c>
    </row>
    <row spans="1:2" r="7">
      <c s="3" r="A7" t="s">
        <v>418</v>
      </c>
    </row>
    <row spans="1:2" r="8">
      <c s="4" r="A8" t="s">
        <v>421</v>
      </c>
      <c s="11" r="B8" t="n">
        <v>0.5</v>
      </c>
    </row>
    <row spans="1:2" r="9">
      <c s="4" r="A9" t="s">
        <v>422</v>
      </c>
      <c s="12" r="B9" t="n">
        <v>5.75</v>
      </c>
    </row>
    <row spans="1:2" r="10">
      <c s="4" r="A10" t="s">
        <v>423</v>
      </c>
      <c s="9" r="B10" t="n">
        <v>11.5</v>
      </c>
    </row>
    <row spans="1:2" r="11">
      <c s="4" r="A11" t="s">
        <v>424</v>
      </c>
      <c s="4" r="B11" t="s">
        <v>278</v>
      </c>
    </row>
    <row spans="1:2" r="12">
      <c s="4" r="A12" t="s">
        <v>425</v>
      </c>
      <c s="7" r="B12" t="n">
        <v>24</v>
      </c>
    </row>
    <row spans="1:2" r="13">
      <c s="4" r="A13" t="s">
        <v>426</v>
      </c>
      <c s="4" r="B13" t="s">
        <v>427</v>
      </c>
    </row>
    <row spans="1:2" r="14">
      <c s="4" r="A14" t="s">
        <v>428</v>
      </c>
      <c s="4" r="B14" t="s">
        <v>429</v>
      </c>
    </row>
    <row spans="1:2" r="15">
      <c s="4" r="A15" t="s">
        <v>430</v>
      </c>
    </row>
    <row spans="1:2" r="16">
      <c s="3" r="A16" t="s">
        <v>418</v>
      </c>
    </row>
    <row spans="1:2" r="17">
      <c s="4" r="A17" t="s">
        <v>421</v>
      </c>
      <c s="11" r="B17" t="n">
        <v>0.5</v>
      </c>
    </row>
    <row spans="1:2" r="18">
      <c s="4" r="A18" t="s">
        <v>422</v>
      </c>
      <c s="12" r="B18" t="n">
        <v>5.75</v>
      </c>
    </row>
    <row spans="1:2" r="19">
      <c s="4" r="A19" t="s">
        <v>423</v>
      </c>
      <c s="9" r="B19" t="n">
        <v>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s="1" r="A1" t="s">
        <v>431</v>
      </c>
      <c s="2" r="B1" t="s">
        <v>73</v>
      </c>
      <c s="2" r="C1" t="s">
        <v>1</v>
      </c>
    </row>
    <row spans="1:3" r="2">
      <c s="2" r="B2" t="s">
        <v>336</v>
      </c>
      <c s="2" r="C2" t="s">
        <v>336</v>
      </c>
    </row>
    <row spans="1:3" r="3">
      <c s="4" r="A3" t="s">
        <v>432</v>
      </c>
    </row>
    <row spans="1:3" r="4">
      <c s="3" r="A4" t="s">
        <v>433</v>
      </c>
    </row>
    <row spans="1:3" r="5">
      <c s="4" r="A5" t="s">
        <v>434</v>
      </c>
      <c s="10" r="B5" t="n">
        <v>10.8</v>
      </c>
      <c s="10" r="C5" t="n">
        <v>10.8</v>
      </c>
    </row>
    <row spans="1:3" r="6">
      <c s="4" r="A6" t="s">
        <v>435</v>
      </c>
    </row>
    <row spans="1:3" r="7">
      <c s="3" r="A7" t="s">
        <v>433</v>
      </c>
    </row>
    <row spans="1:3" r="8">
      <c s="4" r="A8" t="s">
        <v>436</v>
      </c>
      <c s="11" r="B8" t="n">
        <v>-0.4</v>
      </c>
      <c s="11" r="C8" t="n">
        <v>-0.4</v>
      </c>
    </row>
    <row spans="1:3" r="9">
      <c s="4" r="A9" t="s">
        <v>437</v>
      </c>
    </row>
    <row spans="1:3" r="10">
      <c s="3" r="A10" t="s">
        <v>433</v>
      </c>
    </row>
    <row spans="1:3" r="11">
      <c s="4" r="A11" t="s">
        <v>438</v>
      </c>
      <c s="10" r="B11" t="n">
        <v>-0.1</v>
      </c>
      <c s="10" r="C11"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9</v>
      </c>
      <c s="2" r="B1" t="s">
        <v>73</v>
      </c>
      <c s="2" r="C1" t="s">
        <v>1</v>
      </c>
    </row>
    <row spans="1:4" r="2">
      <c s="2" r="B2" t="s">
        <v>2</v>
      </c>
      <c s="2" r="C2" t="s">
        <v>2</v>
      </c>
      <c s="2" r="D2" t="s">
        <v>74</v>
      </c>
    </row>
    <row spans="1:4" r="3">
      <c s="3" r="A3" t="s">
        <v>178</v>
      </c>
    </row>
    <row spans="1:4" r="4">
      <c s="4" r="A4" t="s">
        <v>440</v>
      </c>
      <c s="6" r="B4" t="n">
        <v>4417141</v>
      </c>
      <c s="6" r="C4" t="n">
        <v>4356032</v>
      </c>
      <c s="6" r="D4" t="n">
        <v>431406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73</v>
      </c>
      <c s="2" r="D1" t="s">
        <v>1</v>
      </c>
    </row>
    <row spans="1:5" r="2">
      <c s="2" r="B2" t="s">
        <v>2</v>
      </c>
      <c s="2" r="C2" t="s">
        <v>74</v>
      </c>
      <c s="2" r="D2" t="s">
        <v>2</v>
      </c>
      <c s="2" r="E2" t="s">
        <v>74</v>
      </c>
    </row>
    <row spans="1:5" r="3">
      <c s="3" r="A3" t="s">
        <v>178</v>
      </c>
    </row>
    <row spans="1:5" r="4">
      <c s="4" r="A4" t="s">
        <v>94</v>
      </c>
      <c s="7" r="B4" t="n">
        <v>-2934</v>
      </c>
      <c s="7" r="C4" t="n">
        <v>10683</v>
      </c>
      <c s="7" r="D4" t="n">
        <v>-3877</v>
      </c>
      <c s="7" r="E4" t="n">
        <v>-1040</v>
      </c>
    </row>
    <row spans="1:5" r="5">
      <c s="4" r="A5" t="s">
        <v>442</v>
      </c>
      <c s="6" r="B5" t="n">
        <v>964</v>
      </c>
      <c s="6" r="C5" t="n">
        <v>1027</v>
      </c>
      <c s="6" r="D5" t="n">
        <v>2915</v>
      </c>
      <c s="6" r="E5" t="n">
        <v>1440</v>
      </c>
    </row>
    <row spans="1:5" r="6">
      <c s="4" r="A6" t="s">
        <v>96</v>
      </c>
      <c s="7" r="B6" t="n">
        <v>-3898</v>
      </c>
      <c s="7" r="C6" t="n">
        <v>9656</v>
      </c>
      <c s="7" r="D6" t="n">
        <v>-6792</v>
      </c>
      <c s="7" r="E6" t="n">
        <v>-2480</v>
      </c>
    </row>
    <row spans="1:5" r="7">
      <c s="4" r="A7" t="s">
        <v>443</v>
      </c>
      <c s="6" r="B7" t="n">
        <v>21084878</v>
      </c>
      <c s="6" r="C7" t="n">
        <v>20712860</v>
      </c>
      <c s="6" r="D7" t="n">
        <v>20989737</v>
      </c>
      <c s="6" r="E7" t="n">
        <v>21306118</v>
      </c>
    </row>
    <row spans="1:5" r="8">
      <c s="4" r="A8" t="s">
        <v>444</v>
      </c>
      <c s="9" r="B8" t="n">
        <v>-0.18</v>
      </c>
      <c s="9" r="C8" t="n">
        <v>0.47</v>
      </c>
      <c s="9" r="D8" t="n">
        <v>-0.32</v>
      </c>
      <c s="9" r="E8" t="n">
        <v>-0.12</v>
      </c>
    </row>
    <row spans="1:5" r="9">
      <c s="4" r="A9" t="s">
        <v>445</v>
      </c>
      <c s="7" r="C9" t="n">
        <v>10683</v>
      </c>
    </row>
    <row spans="1:5" r="10">
      <c s="4" r="A10" t="s">
        <v>98</v>
      </c>
      <c s="6" r="B10" t="n">
        <v>21084878</v>
      </c>
      <c s="6" r="C10" t="n">
        <v>20712860</v>
      </c>
      <c s="6" r="D10" t="n">
        <v>20989737</v>
      </c>
      <c s="6" r="E10" t="n">
        <v>21306118</v>
      </c>
    </row>
    <row spans="1:5" r="11">
      <c s="4" r="A11" t="s">
        <v>446</v>
      </c>
      <c s="6" r="C11" t="n">
        <v>4314064</v>
      </c>
    </row>
    <row spans="1:5" r="12">
      <c s="4" r="A12" t="s">
        <v>447</v>
      </c>
      <c s="6" r="C12" t="n">
        <v>10</v>
      </c>
    </row>
    <row spans="1:5" r="13">
      <c s="4" r="A13" t="s">
        <v>448</v>
      </c>
      <c s="6" r="C13" t="n">
        <v>358950</v>
      </c>
    </row>
    <row spans="1:5" r="14">
      <c s="4" r="A14" t="s">
        <v>449</v>
      </c>
      <c s="6" r="B14" t="n">
        <v>21084878</v>
      </c>
      <c s="6" r="C14" t="n">
        <v>25385884</v>
      </c>
      <c s="6" r="D14" t="n">
        <v>20989737</v>
      </c>
      <c s="6" r="E14" t="n">
        <v>21306118</v>
      </c>
    </row>
    <row spans="1:5" r="15">
      <c s="4" r="A15" t="s">
        <v>450</v>
      </c>
      <c s="9" r="B15" t="n">
        <v>-0.18</v>
      </c>
      <c s="9" r="C15" t="n">
        <v>0.42</v>
      </c>
      <c s="9" r="D15" t="n">
        <v>-0.32</v>
      </c>
      <c s="9" r="E15" t="n">
        <v>-0.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73</v>
      </c>
      <c s="2" r="D1" t="s">
        <v>1</v>
      </c>
    </row>
    <row spans="1:5" r="2">
      <c s="2" r="B2" t="s">
        <v>2</v>
      </c>
      <c s="2" r="C2" t="s">
        <v>74</v>
      </c>
      <c s="2" r="D2" t="s">
        <v>2</v>
      </c>
      <c s="2" r="E2" t="s">
        <v>74</v>
      </c>
    </row>
    <row spans="1:5" r="3">
      <c s="3" r="A3" t="s">
        <v>244</v>
      </c>
    </row>
    <row spans="1:5" r="4">
      <c s="4" r="A4" t="s">
        <v>94</v>
      </c>
      <c s="7" r="B4" t="n">
        <v>-2934</v>
      </c>
      <c s="7" r="C4" t="n">
        <v>10683</v>
      </c>
      <c s="7" r="D4" t="n">
        <v>-3877</v>
      </c>
      <c s="7" r="E4" t="n">
        <v>-1040</v>
      </c>
    </row>
    <row spans="1:5" r="5">
      <c s="4" r="A5" t="s">
        <v>95</v>
      </c>
      <c s="6" r="B5" t="n">
        <v>964</v>
      </c>
      <c s="6" r="C5" t="n">
        <v>1027</v>
      </c>
      <c s="6" r="D5" t="n">
        <v>2915</v>
      </c>
      <c s="6" r="E5" t="n">
        <v>1440</v>
      </c>
    </row>
    <row spans="1:5" r="6">
      <c s="4" r="A6" t="s">
        <v>96</v>
      </c>
      <c s="7" r="B6" t="n">
        <v>-3898</v>
      </c>
      <c s="7" r="C6" t="n">
        <v>9656</v>
      </c>
      <c s="7" r="D6" t="n">
        <v>-6792</v>
      </c>
      <c s="7" r="E6" t="n">
        <v>-2480</v>
      </c>
    </row>
    <row spans="1:5" r="7">
      <c s="4" r="A7" t="s">
        <v>99</v>
      </c>
      <c s="9" r="B7" t="n">
        <v>-0.18</v>
      </c>
      <c s="9" r="C7" t="n">
        <v>0.47</v>
      </c>
      <c s="9" r="D7" t="n">
        <v>-0.32</v>
      </c>
      <c s="9" r="E7" t="n">
        <v>-0.12</v>
      </c>
    </row>
    <row spans="1:5" r="8">
      <c s="4" r="A8" t="s">
        <v>101</v>
      </c>
      <c s="9" r="B8" t="n">
        <v>-0.18</v>
      </c>
      <c s="9" r="C8" t="n">
        <v>0.42</v>
      </c>
      <c s="9" r="D8" t="n">
        <v>-0.32</v>
      </c>
      <c s="9" r="E8" t="n">
        <v>-0.12</v>
      </c>
    </row>
    <row spans="1:5" r="9">
      <c s="4" r="A9" t="s">
        <v>452</v>
      </c>
    </row>
    <row spans="1:5" r="10">
      <c s="3" r="A10" t="s">
        <v>244</v>
      </c>
    </row>
    <row spans="1:5" r="11">
      <c s="4" r="A11" t="s">
        <v>94</v>
      </c>
      <c s="7" r="C11" t="n">
        <v>10683</v>
      </c>
      <c s="7" r="E11" t="n">
        <v>-1040</v>
      </c>
    </row>
    <row spans="1:5" r="12">
      <c s="4" r="A12" t="s">
        <v>95</v>
      </c>
      <c s="6" r="C12" t="n">
        <v>1239</v>
      </c>
      <c s="6" r="E12" t="n">
        <v>1239</v>
      </c>
    </row>
    <row spans="1:5" r="13">
      <c s="4" r="A13" t="s">
        <v>96</v>
      </c>
      <c s="7" r="C13" t="n">
        <v>9444</v>
      </c>
      <c s="7" r="E13" t="n">
        <v>-2279</v>
      </c>
    </row>
    <row spans="1:5" r="14">
      <c s="4" r="A14" t="s">
        <v>99</v>
      </c>
      <c s="9" r="C14" t="n">
        <v>0.46</v>
      </c>
      <c s="9" r="E14" t="n">
        <v>-0.11</v>
      </c>
    </row>
    <row spans="1:5" r="15">
      <c s="4" r="A15" t="s">
        <v>101</v>
      </c>
      <c s="9" r="C15" t="n">
        <v>0.42</v>
      </c>
      <c s="9" r="E15" t="n">
        <v>-0.11</v>
      </c>
    </row>
    <row spans="1:5" r="16">
      <c s="4" r="A16" t="s">
        <v>453</v>
      </c>
    </row>
    <row spans="1:5" r="17">
      <c s="3" r="A17" t="s">
        <v>244</v>
      </c>
    </row>
    <row spans="1:5" r="18">
      <c s="4" r="A18" t="s">
        <v>94</v>
      </c>
      <c s="7" r="C18" t="n">
        <v>0</v>
      </c>
      <c s="7" r="E18" t="n">
        <v>0</v>
      </c>
    </row>
    <row spans="1:5" r="19">
      <c s="4" r="A19" t="s">
        <v>95</v>
      </c>
      <c s="6" r="C19" t="n">
        <v>-212</v>
      </c>
      <c s="6" r="E19" t="n">
        <v>201</v>
      </c>
    </row>
    <row spans="1:5" r="20">
      <c s="4" r="A20" t="s">
        <v>96</v>
      </c>
      <c s="7" r="C20" t="n">
        <v>212</v>
      </c>
      <c s="7" r="E20" t="n">
        <v>-201</v>
      </c>
    </row>
    <row spans="1:5" r="21">
      <c s="4" r="A21" t="s">
        <v>99</v>
      </c>
      <c s="9" r="C21" t="n">
        <v>0.01</v>
      </c>
      <c s="9" r="E21" t="n">
        <v>-0.01</v>
      </c>
    </row>
    <row spans="1:5" r="22">
      <c s="4" r="A22" t="s">
        <v>101</v>
      </c>
      <c s="7" r="C22" t="n">
        <v>0</v>
      </c>
      <c s="9" r="E22" t="n">
        <v>-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454</v>
      </c>
      <c s="2" r="B1" t="s">
        <v>1</v>
      </c>
    </row>
    <row spans="1:2" r="2">
      <c s="2" r="B2" t="s">
        <v>455</v>
      </c>
    </row>
    <row spans="1:2" r="3">
      <c s="3" r="A3" t="s">
        <v>456</v>
      </c>
    </row>
    <row spans="1:2" r="4">
      <c s="4" r="A4" t="s">
        <v>457</v>
      </c>
      <c s="6" r="B4" t="n">
        <v>521707</v>
      </c>
    </row>
    <row spans="1:2" r="5">
      <c s="4" r="A5" t="s">
        <v>458</v>
      </c>
      <c s="6" r="B5" t="n">
        <v>245793</v>
      </c>
    </row>
    <row spans="1:2" r="6">
      <c s="4" r="A6" t="s">
        <v>459</v>
      </c>
      <c s="6" r="B6" t="n">
        <v>-767500</v>
      </c>
    </row>
    <row spans="1:2" r="7">
      <c s="4" r="A7" t="s">
        <v>460</v>
      </c>
      <c s="6" r="B7" t="n">
        <v>0</v>
      </c>
    </row>
    <row spans="1:2" r="8">
      <c s="3" r="A8" t="s">
        <v>461</v>
      </c>
    </row>
    <row spans="1:2" r="9">
      <c s="4" r="A9" t="s">
        <v>462</v>
      </c>
      <c s="9" r="B9" t="n">
        <v>13.18</v>
      </c>
    </row>
    <row spans="1:2" r="10">
      <c s="4" r="A10" t="s">
        <v>463</v>
      </c>
      <c s="12" r="B10" t="n">
        <v>10.82</v>
      </c>
    </row>
    <row spans="1:2" r="11">
      <c s="4" r="A11" t="s">
        <v>464</v>
      </c>
      <c s="12" r="B11" t="n">
        <v>12.43</v>
      </c>
    </row>
    <row spans="1:2" r="12">
      <c s="4" r="A12" t="s">
        <v>465</v>
      </c>
      <c s="7" r="B12" t="n">
        <v>0</v>
      </c>
    </row>
    <row spans="1:2" r="13">
      <c s="4" r="A13" t="s">
        <v>466</v>
      </c>
      <c s="7" r="B13" t="n">
        <v>8700000</v>
      </c>
    </row>
    <row spans="1:2" r="14">
      <c s="4" r="A14" t="s">
        <v>467</v>
      </c>
      <c s="7" r="B14"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68</v>
      </c>
      <c s="2" r="B1" t="s">
        <v>1</v>
      </c>
      <c s="2" r="C1" t="s">
        <v>469</v>
      </c>
    </row>
    <row spans="1:3" r="2">
      <c s="2" r="B2" t="s">
        <v>2</v>
      </c>
      <c s="2" r="C2" t="s">
        <v>23</v>
      </c>
    </row>
    <row spans="1:3" r="3">
      <c s="3" r="A3" t="s">
        <v>456</v>
      </c>
    </row>
    <row spans="1:3" r="4">
      <c s="4" r="A4" t="s">
        <v>470</v>
      </c>
      <c s="6" r="B4" t="n">
        <v>1004000</v>
      </c>
    </row>
    <row spans="1:3" r="5">
      <c s="4" r="A5" t="s">
        <v>471</v>
      </c>
      <c s="6" r="B5" t="n">
        <v>143754</v>
      </c>
    </row>
    <row spans="1:3" r="6">
      <c s="4" r="A6" t="s">
        <v>472</v>
      </c>
      <c s="6" r="B6" t="n">
        <v>1147754</v>
      </c>
      <c s="6" r="C6" t="n">
        <v>1004000</v>
      </c>
    </row>
    <row spans="1:3" r="7">
      <c s="4" r="A7" t="s">
        <v>473</v>
      </c>
      <c s="6" r="B7" t="n">
        <v>1147754</v>
      </c>
    </row>
    <row spans="1:3" r="8">
      <c s="3" r="A8" t="s">
        <v>474</v>
      </c>
    </row>
    <row spans="1:3" r="9">
      <c s="4" r="A9" t="s">
        <v>475</v>
      </c>
      <c s="9" r="B9" t="n">
        <v>10.05</v>
      </c>
    </row>
    <row spans="1:3" r="10">
      <c s="4" r="A10" t="s">
        <v>476</v>
      </c>
      <c s="12" r="B10" t="n">
        <v>10.27</v>
      </c>
    </row>
    <row spans="1:3" r="11">
      <c s="4" r="A11" t="s">
        <v>477</v>
      </c>
      <c s="12" r="B11" t="n">
        <v>10.08</v>
      </c>
      <c s="9" r="C11" t="n">
        <v>10.05</v>
      </c>
    </row>
    <row spans="1:3" r="12">
      <c s="4" r="A12" t="s">
        <v>478</v>
      </c>
      <c s="9" r="B12" t="n">
        <v>10.08</v>
      </c>
    </row>
    <row spans="1:3" r="13">
      <c s="4" r="A13" t="s">
        <v>479</v>
      </c>
      <c s="4" r="B13" t="s">
        <v>480</v>
      </c>
      <c s="4" r="C13" t="s">
        <v>481</v>
      </c>
    </row>
    <row spans="1:3" r="14">
      <c s="4" r="A14" t="s">
        <v>482</v>
      </c>
      <c s="4" r="B14" t="s">
        <v>483</v>
      </c>
    </row>
    <row spans="1:3" r="15">
      <c s="4" r="A15" t="s">
        <v>484</v>
      </c>
      <c s="4" r="B15" t="s">
        <v>480</v>
      </c>
    </row>
    <row spans="1:3" r="16">
      <c s="4" r="A16" t="s">
        <v>485</v>
      </c>
      <c s="7" r="B16" t="n">
        <v>1959000</v>
      </c>
      <c s="7" r="C16" t="n">
        <v>197000</v>
      </c>
    </row>
    <row spans="1:3" r="17">
      <c s="4" r="A17" t="s">
        <v>486</v>
      </c>
      <c s="6" r="B17" t="n">
        <v>234000</v>
      </c>
    </row>
    <row spans="1:3" r="18">
      <c s="4" r="A18" t="s">
        <v>487</v>
      </c>
      <c s="7" r="B18" t="n">
        <v>1959000</v>
      </c>
    </row>
    <row spans="1:3" r="19">
      <c s="4" r="A19" t="s">
        <v>488</v>
      </c>
      <c s="6" r="B19" t="n">
        <v>0</v>
      </c>
    </row>
    <row spans="1:3" r="20">
      <c s="4" r="A20" t="s">
        <v>109</v>
      </c>
      <c s="7" r="B20" t="n">
        <v>4000000</v>
      </c>
    </row>
    <row spans="1:3" r="21">
      <c s="4" r="A21" t="s">
        <v>489</v>
      </c>
      <c s="7" r="B21"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r="A1" t="s">
        <v>490</v>
      </c>
      <c s="2" r="B1" t="s">
        <v>1</v>
      </c>
    </row>
    <row spans="1:2" r="2">
      <c s="2" r="B2" t="s">
        <v>491</v>
      </c>
    </row>
    <row spans="1:2" r="3">
      <c s="3" r="A3" t="s">
        <v>492</v>
      </c>
    </row>
    <row spans="1:2" r="4">
      <c s="4" r="A4" t="s">
        <v>493</v>
      </c>
      <c s="9" r="B4" t="n">
        <v>4.03</v>
      </c>
    </row>
    <row spans="1:2" r="5">
      <c s="4" r="A5" t="s">
        <v>494</v>
      </c>
      <c s="4" r="B5" t="s">
        <v>495</v>
      </c>
    </row>
    <row spans="1:2" r="6">
      <c s="4" r="A6" t="s">
        <v>496</v>
      </c>
      <c s="4" r="B6" t="s">
        <v>497</v>
      </c>
    </row>
    <row spans="1:2" r="7">
      <c s="4" r="A7" t="s">
        <v>498</v>
      </c>
      <c s="4" r="B7" t="s">
        <v>499</v>
      </c>
    </row>
    <row spans="1:2" r="8">
      <c s="4" r="A8" t="s">
        <v>500</v>
      </c>
      <c s="4" r="B8"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3</v>
      </c>
      <c s="2" r="D1" t="s">
        <v>1</v>
      </c>
    </row>
    <row spans="1:5" r="2">
      <c s="2" r="B2" t="s">
        <v>2</v>
      </c>
      <c s="2" r="C2" t="s">
        <v>74</v>
      </c>
      <c s="2" r="D2" t="s">
        <v>2</v>
      </c>
      <c s="2" r="E2" t="s">
        <v>74</v>
      </c>
    </row>
    <row spans="1:5" r="3">
      <c s="3" r="A3" t="s">
        <v>75</v>
      </c>
    </row>
    <row spans="1:5" r="4">
      <c s="4" r="A4" t="s">
        <v>91</v>
      </c>
      <c s="7" r="B4" t="n">
        <v>419</v>
      </c>
      <c s="7" r="C4" t="n">
        <v>320</v>
      </c>
      <c s="7" r="D4" t="n">
        <v>1257</v>
      </c>
      <c s="7" r="E4" t="n">
        <v>959</v>
      </c>
    </row>
    <row spans="1:5" r="5">
      <c s="4" r="A5" t="s">
        <v>92</v>
      </c>
      <c s="7" r="B5" t="n">
        <v>33</v>
      </c>
      <c s="7" r="C5" t="n">
        <v>0</v>
      </c>
      <c s="7" r="D5" t="n">
        <v>149</v>
      </c>
      <c s="7" r="E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02</v>
      </c>
      <c s="2" r="B1" t="s">
        <v>1</v>
      </c>
    </row>
    <row spans="1:3" r="2">
      <c s="2" r="B2" t="s">
        <v>2</v>
      </c>
      <c s="2" r="C2" t="s">
        <v>74</v>
      </c>
    </row>
    <row spans="1:3" r="3">
      <c s="3" r="A3" t="s">
        <v>492</v>
      </c>
    </row>
    <row spans="1:3" r="4">
      <c s="4" r="A4" t="s">
        <v>503</v>
      </c>
      <c s="7" r="B4" t="n">
        <v>15616</v>
      </c>
      <c s="7" r="C4" t="n">
        <v>13550</v>
      </c>
    </row>
    <row spans="1:3" r="5">
      <c s="4" r="A5" t="s">
        <v>504</v>
      </c>
    </row>
    <row spans="1:3" r="6">
      <c s="3" r="A6" t="s">
        <v>492</v>
      </c>
    </row>
    <row spans="1:3" r="7">
      <c s="4" r="A7" t="s">
        <v>109</v>
      </c>
      <c s="6" r="B7" t="n">
        <v>17100</v>
      </c>
    </row>
    <row spans="1:3" r="8">
      <c s="4" r="A8" t="s">
        <v>505</v>
      </c>
      <c s="6" r="B8" t="n">
        <v>15800</v>
      </c>
    </row>
    <row spans="1:3" r="9">
      <c s="4" r="A9" t="s">
        <v>503</v>
      </c>
      <c s="6" r="B9" t="n">
        <v>15600</v>
      </c>
    </row>
    <row spans="1:3" r="10">
      <c s="4" r="A10" t="s">
        <v>506</v>
      </c>
      <c s="7" r="B10" t="n">
        <v>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4</v>
      </c>
    </row>
    <row spans="1:3" r="3">
      <c s="3" r="A3" t="s">
        <v>104</v>
      </c>
    </row>
    <row spans="1:3" r="4">
      <c s="4" r="A4" t="s">
        <v>105</v>
      </c>
      <c s="7" r="B4" t="n">
        <v>-3877</v>
      </c>
      <c s="7" r="C4" t="n">
        <v>-1040</v>
      </c>
    </row>
    <row spans="1:3" r="5">
      <c s="4" r="A5" t="s">
        <v>89</v>
      </c>
      <c s="6" r="B5" t="n">
        <v>46</v>
      </c>
      <c s="6" r="C5" t="n">
        <v>4</v>
      </c>
    </row>
    <row spans="1:3" r="6">
      <c s="3" r="A6" t="s">
        <v>106</v>
      </c>
    </row>
    <row spans="1:3" r="7">
      <c s="4" r="A7" t="s">
        <v>107</v>
      </c>
      <c s="6" r="B7" t="n">
        <v>6025</v>
      </c>
      <c s="6" r="C7" t="n">
        <v>6646</v>
      </c>
    </row>
    <row spans="1:3" r="8">
      <c s="4" r="A8" t="s">
        <v>108</v>
      </c>
      <c s="6" r="B8" t="n">
        <v>2232</v>
      </c>
      <c s="6" r="C8" t="n">
        <v>2283</v>
      </c>
    </row>
    <row spans="1:3" r="9">
      <c s="4" r="A9" t="s">
        <v>109</v>
      </c>
      <c s="6" r="B9" t="n">
        <v>12717</v>
      </c>
      <c s="6" r="C9" t="n">
        <v>526</v>
      </c>
    </row>
    <row spans="1:3" r="10">
      <c s="4" r="A10" t="s">
        <v>110</v>
      </c>
      <c s="6" r="B10" t="n">
        <v>1355</v>
      </c>
      <c s="6" r="C10" t="n">
        <v>0</v>
      </c>
    </row>
    <row spans="1:3" r="11">
      <c s="4" r="A11" t="s">
        <v>111</v>
      </c>
      <c s="6" r="B11" t="n">
        <v>-1494</v>
      </c>
      <c s="6" r="C11" t="n">
        <v>-1049</v>
      </c>
    </row>
    <row spans="1:3" r="12">
      <c s="4" r="A12" t="s">
        <v>112</v>
      </c>
      <c s="6" r="B12" t="n">
        <v>29</v>
      </c>
      <c s="6" r="C12" t="n">
        <v>495</v>
      </c>
    </row>
    <row spans="1:3" r="13">
      <c s="4" r="A13" t="s">
        <v>113</v>
      </c>
      <c s="6" r="B13" t="n">
        <v>8461</v>
      </c>
      <c s="6" r="C13" t="n">
        <v>-4096</v>
      </c>
    </row>
    <row spans="1:3" r="14">
      <c s="4" r="A14" t="s">
        <v>114</v>
      </c>
      <c s="6" r="B14" t="n">
        <v>-5</v>
      </c>
      <c s="6" r="C14" t="n">
        <v>134</v>
      </c>
    </row>
    <row spans="1:3" r="15">
      <c s="4" r="A15" t="s">
        <v>115</v>
      </c>
      <c s="6" r="B15" t="n">
        <v>3590</v>
      </c>
      <c s="6" r="C15" t="n">
        <v>2739</v>
      </c>
    </row>
    <row spans="1:3" r="16">
      <c s="3" r="A16" t="s">
        <v>116</v>
      </c>
    </row>
    <row spans="1:3" r="17">
      <c s="4" r="A17" t="s">
        <v>117</v>
      </c>
      <c s="6" r="B17" t="n">
        <v>-6003</v>
      </c>
      <c s="6" r="C17" t="n">
        <v>-12734</v>
      </c>
    </row>
    <row spans="1:3" r="18">
      <c s="4" r="A18" t="s">
        <v>27</v>
      </c>
      <c s="6" r="B18" t="n">
        <v>-52232</v>
      </c>
      <c s="6" r="C18" t="n">
        <v>-35220</v>
      </c>
    </row>
    <row spans="1:3" r="19">
      <c s="4" r="A19" t="s">
        <v>35</v>
      </c>
      <c s="6" r="B19" t="n">
        <v>-6055</v>
      </c>
      <c s="6" r="C19" t="n">
        <v>-592</v>
      </c>
    </row>
    <row spans="1:3" r="20">
      <c s="4" r="A20" t="s">
        <v>38</v>
      </c>
      <c s="6" r="B20" t="n">
        <v>50332</v>
      </c>
      <c s="6" r="C20" t="n">
        <v>24049</v>
      </c>
    </row>
    <row spans="1:3" r="21">
      <c s="4" r="A21" t="s">
        <v>118</v>
      </c>
      <c s="6" r="B21" t="n">
        <v>3870</v>
      </c>
      <c s="6" r="C21" t="n">
        <v>-13778</v>
      </c>
    </row>
    <row spans="1:3" r="22">
      <c s="4" r="A22" t="s">
        <v>119</v>
      </c>
      <c s="6" r="B22" t="n">
        <v>2316</v>
      </c>
      <c s="6" r="C22" t="n">
        <v>0</v>
      </c>
    </row>
    <row spans="1:3" r="23">
      <c s="4" r="A23" t="s">
        <v>120</v>
      </c>
      <c s="6" r="B23" t="n">
        <v>25138</v>
      </c>
      <c s="6" r="C23" t="n">
        <v>-30597</v>
      </c>
    </row>
    <row spans="1:3" r="24">
      <c s="4" r="A24" t="s">
        <v>121</v>
      </c>
      <c s="6" r="B24" t="n">
        <v>21307</v>
      </c>
      <c s="6" r="C24" t="n">
        <v>-31633</v>
      </c>
    </row>
    <row spans="1:3" r="25">
      <c s="4" r="A25" t="s">
        <v>122</v>
      </c>
      <c s="6" r="B25" t="n">
        <v>-46</v>
      </c>
      <c s="6" r="C25" t="n">
        <v>-4</v>
      </c>
    </row>
    <row spans="1:3" r="26">
      <c s="4" r="A26" t="s">
        <v>123</v>
      </c>
      <c s="6" r="B26" t="n">
        <v>21261</v>
      </c>
      <c s="6" r="C26" t="n">
        <v>-31637</v>
      </c>
    </row>
    <row spans="1:3" r="27">
      <c s="3" r="A27" t="s">
        <v>124</v>
      </c>
    </row>
    <row spans="1:3" r="28">
      <c s="4" r="A28" t="s">
        <v>125</v>
      </c>
      <c s="6" r="B28" t="n">
        <v>-6511</v>
      </c>
      <c s="6" r="C28" t="n">
        <v>-3427</v>
      </c>
    </row>
    <row spans="1:3" r="29">
      <c s="4" r="A29" t="s">
        <v>126</v>
      </c>
      <c s="6" r="B29" t="n">
        <v>-6511</v>
      </c>
      <c s="6" r="C29" t="n">
        <v>-3427</v>
      </c>
    </row>
    <row spans="1:3" r="30">
      <c s="3" r="A30" t="s">
        <v>127</v>
      </c>
    </row>
    <row spans="1:3" r="31">
      <c s="4" r="A31" t="s">
        <v>128</v>
      </c>
      <c s="6" r="B31" t="n">
        <v>-33812</v>
      </c>
      <c s="6" r="C31" t="n">
        <v>-8813</v>
      </c>
    </row>
    <row spans="1:3" r="32">
      <c s="4" r="A32" t="s">
        <v>129</v>
      </c>
      <c s="6" r="B32" t="n">
        <v>-168</v>
      </c>
      <c s="6" r="C32" t="n">
        <v>-114</v>
      </c>
    </row>
    <row spans="1:3" r="33">
      <c s="4" r="A33" t="s">
        <v>130</v>
      </c>
      <c s="6" r="B33" t="n">
        <v>-1117</v>
      </c>
      <c s="6" r="C33" t="n">
        <v>-2872</v>
      </c>
    </row>
    <row spans="1:3" r="34">
      <c s="4" r="A34" t="s">
        <v>131</v>
      </c>
      <c s="6" r="B34" t="n">
        <v>15616</v>
      </c>
      <c s="6" r="C34" t="n">
        <v>13550</v>
      </c>
    </row>
    <row spans="1:3" r="35">
      <c s="4" r="A35" t="s">
        <v>132</v>
      </c>
      <c s="6" r="B35" t="n">
        <v>-1917</v>
      </c>
      <c s="6" r="C35" t="n">
        <v>0</v>
      </c>
    </row>
    <row spans="1:3" r="36">
      <c s="4" r="A36" t="s">
        <v>133</v>
      </c>
      <c s="6" r="B36" t="n">
        <v>-3511</v>
      </c>
      <c s="6" r="C36" t="n">
        <v>0</v>
      </c>
    </row>
    <row spans="1:3" r="37">
      <c s="4" r="A37" t="s">
        <v>134</v>
      </c>
      <c s="6" r="B37" t="n">
        <v>-24909</v>
      </c>
      <c s="6" r="C37" t="n">
        <v>1751</v>
      </c>
    </row>
    <row spans="1:3" r="38">
      <c s="4" r="A38" t="s">
        <v>135</v>
      </c>
      <c s="6" r="B38" t="n">
        <v>-10159</v>
      </c>
      <c s="6" r="C38" t="n">
        <v>-33313</v>
      </c>
    </row>
    <row spans="1:3" r="39">
      <c s="4" r="A39" t="s">
        <v>136</v>
      </c>
      <c s="6" r="B39" t="n">
        <v>52861</v>
      </c>
      <c s="6" r="C39" t="n">
        <v>61137</v>
      </c>
    </row>
    <row spans="1:3" r="40">
      <c s="4" r="A40" t="s">
        <v>137</v>
      </c>
      <c s="6" r="B40" t="n">
        <v>42702</v>
      </c>
      <c s="6" r="C40" t="n">
        <v>27824</v>
      </c>
    </row>
    <row spans="1:3" r="41">
      <c s="3" r="A41" t="s">
        <v>138</v>
      </c>
    </row>
    <row spans="1:3" r="42">
      <c s="4" r="A42" t="s">
        <v>139</v>
      </c>
      <c s="6" r="B42" t="n">
        <v>100</v>
      </c>
      <c s="6" r="C42" t="n">
        <v>0</v>
      </c>
    </row>
    <row spans="1:3" r="43">
      <c s="4" r="A43" t="s">
        <v>140</v>
      </c>
      <c s="6" r="B43" t="n">
        <v>-220</v>
      </c>
      <c s="6" r="C43" t="n">
        <v>248</v>
      </c>
    </row>
    <row spans="1:3" r="44">
      <c s="4" r="A44" t="s">
        <v>141</v>
      </c>
      <c s="6" r="B44" t="n">
        <v>998</v>
      </c>
      <c s="6" r="C44" t="n">
        <v>1239</v>
      </c>
    </row>
    <row spans="1:3" r="45">
      <c s="3" r="A45" t="s">
        <v>142</v>
      </c>
    </row>
    <row spans="1:3" r="46">
      <c s="4" r="A46" t="s">
        <v>143</v>
      </c>
      <c s="6" r="B46" t="n">
        <v>0</v>
      </c>
      <c s="6" r="C46" t="n">
        <v>25000</v>
      </c>
    </row>
    <row spans="1:3" r="47">
      <c s="4" r="A47" t="s">
        <v>144</v>
      </c>
      <c s="6" r="B47" t="n">
        <v>0</v>
      </c>
      <c s="6" r="C47" t="n">
        <v>50000</v>
      </c>
    </row>
    <row spans="1:3" r="48">
      <c s="4" r="A48" t="s">
        <v>145</v>
      </c>
      <c s="6" r="B48" t="n">
        <v>0</v>
      </c>
      <c s="6" r="C48" t="n">
        <v>42492</v>
      </c>
    </row>
    <row spans="1:3" r="49">
      <c s="4" r="A49" t="s">
        <v>146</v>
      </c>
      <c s="7" r="B49" t="n">
        <v>0</v>
      </c>
      <c s="7" r="C49"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Supplemental Financial Informat</vt:lpstr>
      <vt:lpstr>Debt</vt:lpstr>
      <vt:lpstr>Income Taxes</vt:lpstr>
      <vt:lpstr>Guarantees, Commitments and Con</vt:lpstr>
      <vt:lpstr>Segment Information</vt:lpstr>
      <vt:lpstr>Business Combination</vt:lpstr>
      <vt:lpstr>Stockholders' Deficit</vt:lpstr>
      <vt:lpstr>Foreign Exchange Contracts</vt:lpstr>
      <vt:lpstr>Earnings Per Share</vt:lpstr>
      <vt:lpstr>Share Based Compensation</vt:lpstr>
      <vt:lpstr>Nature of Business and Basis 19</vt:lpstr>
      <vt:lpstr>Supplemental Financial Inform20</vt:lpstr>
      <vt:lpstr>Debt (Tables)</vt:lpstr>
      <vt:lpstr>Segment Information (Tables)</vt:lpstr>
      <vt:lpstr>Earnings Per Share (Tables)</vt:lpstr>
      <vt:lpstr>Share Based Compensation (Table</vt:lpstr>
      <vt:lpstr>Summary of Significant Accoun25</vt:lpstr>
      <vt:lpstr>Nature of Business and Basis 26</vt:lpstr>
      <vt:lpstr>Supplemental Financial Inform27</vt:lpstr>
      <vt:lpstr>Supplemental Financial Inform28</vt:lpstr>
      <vt:lpstr>Supplemental Financial Inform29</vt:lpstr>
      <vt:lpstr>Supplemental Financial Inform30</vt:lpstr>
      <vt:lpstr>Supplemental Financial Inform31</vt:lpstr>
      <vt:lpstr>Supplemental Financial Inform32</vt:lpstr>
      <vt:lpstr>Supplemental Financial Inform33</vt:lpstr>
      <vt:lpstr>Debt - Schedule of Long-term De</vt:lpstr>
      <vt:lpstr>Debt - Narrative (Details)</vt:lpstr>
      <vt:lpstr>Debt - Maturity Schedule (Detai</vt:lpstr>
      <vt:lpstr>Income Taxes (Details)</vt:lpstr>
      <vt:lpstr>Segment Information (Details)</vt:lpstr>
      <vt:lpstr>Segment Information - Reconcili</vt:lpstr>
      <vt:lpstr>Business Combination (Details)</vt:lpstr>
      <vt:lpstr>Stockholders' Deficit - Common </vt:lpstr>
      <vt:lpstr>Stockholders' Deficit - Warrant</vt:lpstr>
      <vt:lpstr>Foreign Exchange Contracts - Na</vt:lpstr>
      <vt:lpstr>Earnings Per Share Narrative (D</vt:lpstr>
      <vt:lpstr>Earnings Per Share Summary of B</vt:lpstr>
      <vt:lpstr>Earnings Per Share Summary of I</vt:lpstr>
      <vt:lpstr>Share Based Compensation - Rest</vt:lpstr>
      <vt:lpstr>Share Based Compensation - Stoc</vt:lpstr>
      <vt:lpstr>Share Based Compensation - Fair</vt:lpstr>
      <vt:lpstr>Share Based Compensation - Ph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7:27:58Z</dcterms:created>
  <dcterms:modified xmlns:dcterms="http://purl.org/dc/terms/" xmlns:xsi="http://www.w3.org/2001/XMLSchema-instance" xsi:type="dcterms:W3CDTF">2016-08-16T17:27:58Z</dcterms:modified>
  <dc:title xmlns:dc="http://purl.org/dc/elements/1.1/">Untitled</dc:title>
  <dc:description xmlns:dc="http://purl.org/dc/elements/1.1/"/>
  <dc:subject xmlns:dc="http://purl.org/dc/elements/1.1/"/>
  <cp:keywords/>
  <cp:category/>
</cp:coreProperties>
</file>